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1. Description of Business and " sheetId="7" state="visible" r:id="rId7"/>
    <sheet xmlns:r="http://schemas.openxmlformats.org/officeDocument/2006/relationships" name="2. Net Loss Per Common Share" sheetId="8" state="visible" r:id="rId8"/>
    <sheet xmlns:r="http://schemas.openxmlformats.org/officeDocument/2006/relationships" name="3. Trade Receivables, net" sheetId="9" state="visible" r:id="rId9"/>
    <sheet xmlns:r="http://schemas.openxmlformats.org/officeDocument/2006/relationships" name="4. Equipment Financing Receivab" sheetId="10" state="visible" r:id="rId10"/>
    <sheet xmlns:r="http://schemas.openxmlformats.org/officeDocument/2006/relationships" name="5. Prepaid Expenses" sheetId="11" state="visible" r:id="rId11"/>
    <sheet xmlns:r="http://schemas.openxmlformats.org/officeDocument/2006/relationships" name="6. Property and Equipment" sheetId="12" state="visible" r:id="rId12"/>
    <sheet xmlns:r="http://schemas.openxmlformats.org/officeDocument/2006/relationships" name="7. Intangible Assets" sheetId="13" state="visible" r:id="rId13"/>
    <sheet xmlns:r="http://schemas.openxmlformats.org/officeDocument/2006/relationships" name="8. Goodwill" sheetId="14" state="visible" r:id="rId14"/>
    <sheet xmlns:r="http://schemas.openxmlformats.org/officeDocument/2006/relationships" name="9. Accrued Expenses" sheetId="15" state="visible" r:id="rId15"/>
    <sheet xmlns:r="http://schemas.openxmlformats.org/officeDocument/2006/relationships" name="10. Notes Payable" sheetId="16" state="visible" r:id="rId16"/>
    <sheet xmlns:r="http://schemas.openxmlformats.org/officeDocument/2006/relationships" name="11. Fair Value Measurements" sheetId="17" state="visible" r:id="rId17"/>
    <sheet xmlns:r="http://schemas.openxmlformats.org/officeDocument/2006/relationships" name="12. Equity" sheetId="18" state="visible" r:id="rId18"/>
    <sheet xmlns:r="http://schemas.openxmlformats.org/officeDocument/2006/relationships" name="13. Stock-Based Compensation" sheetId="19" state="visible" r:id="rId19"/>
    <sheet xmlns:r="http://schemas.openxmlformats.org/officeDocument/2006/relationships" name="14. Income Taxes" sheetId="20" state="visible" r:id="rId20"/>
    <sheet xmlns:r="http://schemas.openxmlformats.org/officeDocument/2006/relationships" name="15. Commitments and Contingenci" sheetId="21" state="visible" r:id="rId21"/>
    <sheet xmlns:r="http://schemas.openxmlformats.org/officeDocument/2006/relationships" name="16. Employee Benefit Plan" sheetId="22" state="visible" r:id="rId22"/>
    <sheet xmlns:r="http://schemas.openxmlformats.org/officeDocument/2006/relationships" name="17. Segments" sheetId="23" state="visible" r:id="rId23"/>
    <sheet xmlns:r="http://schemas.openxmlformats.org/officeDocument/2006/relationships" name="18. Quarterly Financial Informa" sheetId="24" state="visible" r:id="rId24"/>
    <sheet xmlns:r="http://schemas.openxmlformats.org/officeDocument/2006/relationships" name="1. Description of Business an25" sheetId="25" state="visible" r:id="rId25"/>
    <sheet xmlns:r="http://schemas.openxmlformats.org/officeDocument/2006/relationships" name="1. Description of Business an26" sheetId="26" state="visible" r:id="rId26"/>
    <sheet xmlns:r="http://schemas.openxmlformats.org/officeDocument/2006/relationships" name="2. Net Loss Per Common Share (T" sheetId="27" state="visible" r:id="rId27"/>
    <sheet xmlns:r="http://schemas.openxmlformats.org/officeDocument/2006/relationships" name="3. Trade Receivables, net (Tabl" sheetId="28" state="visible" r:id="rId28"/>
    <sheet xmlns:r="http://schemas.openxmlformats.org/officeDocument/2006/relationships" name="4. Equipment Financing Receiv29" sheetId="29" state="visible" r:id="rId29"/>
    <sheet xmlns:r="http://schemas.openxmlformats.org/officeDocument/2006/relationships" name="5. Prepaid Expenses (Tables)" sheetId="30" state="visible" r:id="rId30"/>
    <sheet xmlns:r="http://schemas.openxmlformats.org/officeDocument/2006/relationships" name="6. Property and Equipment (Tabl" sheetId="31" state="visible" r:id="rId31"/>
    <sheet xmlns:r="http://schemas.openxmlformats.org/officeDocument/2006/relationships" name="7. Intangible Assets (Tables)" sheetId="32" state="visible" r:id="rId32"/>
    <sheet xmlns:r="http://schemas.openxmlformats.org/officeDocument/2006/relationships" name="8. Goodwill (Tables)" sheetId="33" state="visible" r:id="rId33"/>
    <sheet xmlns:r="http://schemas.openxmlformats.org/officeDocument/2006/relationships" name="9. Accrued Expenses (Tables)" sheetId="34" state="visible" r:id="rId34"/>
    <sheet xmlns:r="http://schemas.openxmlformats.org/officeDocument/2006/relationships" name="10. Notes Payable (Tables)" sheetId="35" state="visible" r:id="rId35"/>
    <sheet xmlns:r="http://schemas.openxmlformats.org/officeDocument/2006/relationships" name="11. Fair Value Measurements (Ta" sheetId="36" state="visible" r:id="rId36"/>
    <sheet xmlns:r="http://schemas.openxmlformats.org/officeDocument/2006/relationships" name="12. Equity (Tables)" sheetId="37" state="visible" r:id="rId37"/>
    <sheet xmlns:r="http://schemas.openxmlformats.org/officeDocument/2006/relationships" name="13. Stock-Based Compensation (T" sheetId="38" state="visible" r:id="rId38"/>
    <sheet xmlns:r="http://schemas.openxmlformats.org/officeDocument/2006/relationships" name="14. Income Taxes (Tables)" sheetId="39" state="visible" r:id="rId39"/>
    <sheet xmlns:r="http://schemas.openxmlformats.org/officeDocument/2006/relationships" name="15. Commitments and Contingen40" sheetId="40" state="visible" r:id="rId40"/>
    <sheet xmlns:r="http://schemas.openxmlformats.org/officeDocument/2006/relationships" name="17. Segments (Tables)" sheetId="41" state="visible" r:id="rId41"/>
    <sheet xmlns:r="http://schemas.openxmlformats.org/officeDocument/2006/relationships" name="18. Quarterly Financial Infor42" sheetId="42" state="visible" r:id="rId42"/>
    <sheet xmlns:r="http://schemas.openxmlformats.org/officeDocument/2006/relationships" name="1. Description of Business an43" sheetId="43" state="visible" r:id="rId43"/>
    <sheet xmlns:r="http://schemas.openxmlformats.org/officeDocument/2006/relationships" name="1. Description of Business an44" sheetId="44" state="visible" r:id="rId44"/>
    <sheet xmlns:r="http://schemas.openxmlformats.org/officeDocument/2006/relationships" name="2. Net Loss Per Common Share (D" sheetId="45" state="visible" r:id="rId45"/>
    <sheet xmlns:r="http://schemas.openxmlformats.org/officeDocument/2006/relationships" name="2. Net Loss Per Common Share 46" sheetId="46" state="visible" r:id="rId46"/>
    <sheet xmlns:r="http://schemas.openxmlformats.org/officeDocument/2006/relationships" name="3. Trade Receivables, net (Deta" sheetId="47" state="visible" r:id="rId47"/>
    <sheet xmlns:r="http://schemas.openxmlformats.org/officeDocument/2006/relationships" name="3. Trade Receivables, net (De48" sheetId="48" state="visible" r:id="rId48"/>
    <sheet xmlns:r="http://schemas.openxmlformats.org/officeDocument/2006/relationships" name="4. Equipment Financing Receiv49" sheetId="49" state="visible" r:id="rId49"/>
    <sheet xmlns:r="http://schemas.openxmlformats.org/officeDocument/2006/relationships" name="5. Prepaid Expenses (Details)" sheetId="50" state="visible" r:id="rId50"/>
    <sheet xmlns:r="http://schemas.openxmlformats.org/officeDocument/2006/relationships" name="6. Property and Equipment (Deta" sheetId="51" state="visible" r:id="rId51"/>
    <sheet xmlns:r="http://schemas.openxmlformats.org/officeDocument/2006/relationships" name="7. Intangible Assets (Details)" sheetId="52" state="visible" r:id="rId52"/>
    <sheet xmlns:r="http://schemas.openxmlformats.org/officeDocument/2006/relationships" name="7. Intangible Assets (Details 1" sheetId="53" state="visible" r:id="rId53"/>
    <sheet xmlns:r="http://schemas.openxmlformats.org/officeDocument/2006/relationships" name="8. Goodwill (Details)" sheetId="54" state="visible" r:id="rId54"/>
    <sheet xmlns:r="http://schemas.openxmlformats.org/officeDocument/2006/relationships" name="9. Accrued Expenses (Details)" sheetId="55" state="visible" r:id="rId55"/>
    <sheet xmlns:r="http://schemas.openxmlformats.org/officeDocument/2006/relationships" name="10. Notes Payable (Details)" sheetId="56" state="visible" r:id="rId56"/>
    <sheet xmlns:r="http://schemas.openxmlformats.org/officeDocument/2006/relationships" name="10. Notes Payable (Details 1)" sheetId="57" state="visible" r:id="rId57"/>
    <sheet xmlns:r="http://schemas.openxmlformats.org/officeDocument/2006/relationships" name="11. Fair Value Measurements (De" sheetId="58" state="visible" r:id="rId58"/>
    <sheet xmlns:r="http://schemas.openxmlformats.org/officeDocument/2006/relationships" name="11. Fair Value Measurements (59" sheetId="59" state="visible" r:id="rId59"/>
    <sheet xmlns:r="http://schemas.openxmlformats.org/officeDocument/2006/relationships" name="11. Fair Value Measurements (60" sheetId="60" state="visible" r:id="rId60"/>
    <sheet xmlns:r="http://schemas.openxmlformats.org/officeDocument/2006/relationships" name="11. Fair Value Measurements (61" sheetId="61" state="visible" r:id="rId61"/>
    <sheet xmlns:r="http://schemas.openxmlformats.org/officeDocument/2006/relationships" name="12. Equity (Details)" sheetId="62" state="visible" r:id="rId62"/>
    <sheet xmlns:r="http://schemas.openxmlformats.org/officeDocument/2006/relationships" name="12. Equity (Details 1)" sheetId="63" state="visible" r:id="rId63"/>
    <sheet xmlns:r="http://schemas.openxmlformats.org/officeDocument/2006/relationships" name="13. Stock-Based Compensation (D" sheetId="64" state="visible" r:id="rId64"/>
    <sheet xmlns:r="http://schemas.openxmlformats.org/officeDocument/2006/relationships" name="13. Stock-Based Compensation 65" sheetId="65" state="visible" r:id="rId65"/>
    <sheet xmlns:r="http://schemas.openxmlformats.org/officeDocument/2006/relationships" name="13. Stock-Based Compensation 66" sheetId="66" state="visible" r:id="rId66"/>
    <sheet xmlns:r="http://schemas.openxmlformats.org/officeDocument/2006/relationships" name="13. Stock-Based Compensation 67" sheetId="67" state="visible" r:id="rId67"/>
    <sheet xmlns:r="http://schemas.openxmlformats.org/officeDocument/2006/relationships" name="14. Income Taxes (Details)" sheetId="68" state="visible" r:id="rId68"/>
    <sheet xmlns:r="http://schemas.openxmlformats.org/officeDocument/2006/relationships" name="14. Income Taxes (Details 1)" sheetId="69" state="visible" r:id="rId69"/>
    <sheet xmlns:r="http://schemas.openxmlformats.org/officeDocument/2006/relationships" name="14. Income Taxes (Details 2)" sheetId="70" state="visible" r:id="rId70"/>
    <sheet xmlns:r="http://schemas.openxmlformats.org/officeDocument/2006/relationships" name="14. Income Taxes (Details 3)" sheetId="71" state="visible" r:id="rId71"/>
    <sheet xmlns:r="http://schemas.openxmlformats.org/officeDocument/2006/relationships" name="14. Income Taxes (Details Narra" sheetId="72" state="visible" r:id="rId72"/>
    <sheet xmlns:r="http://schemas.openxmlformats.org/officeDocument/2006/relationships" name="15. Commitments and Contingen73" sheetId="73" state="visible" r:id="rId73"/>
    <sheet xmlns:r="http://schemas.openxmlformats.org/officeDocument/2006/relationships" name="15. Commitments and Contingen74" sheetId="74" state="visible" r:id="rId74"/>
    <sheet xmlns:r="http://schemas.openxmlformats.org/officeDocument/2006/relationships" name="16. Employee Benefit Plan (Deta" sheetId="75" state="visible" r:id="rId75"/>
    <sheet xmlns:r="http://schemas.openxmlformats.org/officeDocument/2006/relationships" name="17. Segment (Details)" sheetId="76" state="visible" r:id="rId76"/>
    <sheet xmlns:r="http://schemas.openxmlformats.org/officeDocument/2006/relationships" name="18. Quarterly Financial Infor77" sheetId="77" state="visible" r:id="rId77"/>
    <sheet xmlns:r="http://schemas.openxmlformats.org/officeDocument/2006/relationships" name="18. Quarterly Financial Infor78" sheetId="78" state="visible" r:id="rId78"/>
  </sheets>
  <definedNames/>
  <calcPr calcId="124519" fullCalcOnLoad="1"/>
</workbook>
</file>

<file path=xl/sharedStrings.xml><?xml version="1.0" encoding="utf-8"?>
<sst xmlns="http://schemas.openxmlformats.org/spreadsheetml/2006/main" uniqueCount="597">
  <si>
    <t>Document and Entity Information - USD ($) $ in Thousands</t>
  </si>
  <si>
    <t>12 Months Ended</t>
  </si>
  <si>
    <t>Dec. 31, 2016</t>
  </si>
  <si>
    <t>Feb. 16, 2017</t>
  </si>
  <si>
    <t>Document And Entity Information</t>
  </si>
  <si>
    <t>Entity Registrant Name</t>
  </si>
  <si>
    <t>Crexendo, Inc.</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 $ in Thousands</t>
  </si>
  <si>
    <t>Dec. 31, 2015</t>
  </si>
  <si>
    <t>Current Assets:</t>
  </si>
  <si>
    <t>Cash and cash equivalents</t>
  </si>
  <si>
    <t>Restricted cash</t>
  </si>
  <si>
    <t>Trade receivables, net of allowance for doubtful accounts of $34 as of December 31, 2016 and $35 as of December 31, 2015</t>
  </si>
  <si>
    <t>Inventories</t>
  </si>
  <si>
    <t>Equipment financing receivables</t>
  </si>
  <si>
    <t>Prepaid expenses</t>
  </si>
  <si>
    <t>Other current assets</t>
  </si>
  <si>
    <t>Total Current Assets</t>
  </si>
  <si>
    <t>Certificate of deposit</t>
  </si>
  <si>
    <t>Long-term trade receivables, net of allowance for doubtful accounts of $13 as December 31, 2016 and $24 as of December 31, 2015</t>
  </si>
  <si>
    <t>Long-term equipment financing receivables</t>
  </si>
  <si>
    <t>Property and equipment, net</t>
  </si>
  <si>
    <t>Deferred income tax assets, net</t>
  </si>
  <si>
    <t>Intangible assets, net</t>
  </si>
  <si>
    <t>Goodwill</t>
  </si>
  <si>
    <t>Long-term prepaids</t>
  </si>
  <si>
    <t>Other long-term assets</t>
  </si>
  <si>
    <t>Total Assets</t>
  </si>
  <si>
    <t>Current Liabilities:</t>
  </si>
  <si>
    <t>Accounts payable</t>
  </si>
  <si>
    <t>Accrued expenses</t>
  </si>
  <si>
    <t>Notes payable, current portion</t>
  </si>
  <si>
    <t>Income tax payable</t>
  </si>
  <si>
    <t>Contingent Consideration</t>
  </si>
  <si>
    <t>Deferred income tax liability</t>
  </si>
  <si>
    <t>Deferred revenue, current portion</t>
  </si>
  <si>
    <t>Total Current Liabilities</t>
  </si>
  <si>
    <t>Deferred revenue, net of current portion</t>
  </si>
  <si>
    <t>Notes payable, net of current portion</t>
  </si>
  <si>
    <t>Other long-term liabilities</t>
  </si>
  <si>
    <t>Total Liabilities</t>
  </si>
  <si>
    <t>Commitments and contingencies</t>
  </si>
  <si>
    <t xml:space="preserve"> </t>
  </si>
  <si>
    <t>Stockholders' equity:</t>
  </si>
  <si>
    <t>Preferred stock, par value $0.001 per share - authorized 5,000,000 shares; none issued</t>
  </si>
  <si>
    <t>Common stock, par value $0.001 per share - authorized 25,000,000 shares,13,578,556 shares issued and outstanding as of December 31, 2016 and 13,227,489 shares issued and outstanding as of December 31, 2015</t>
  </si>
  <si>
    <t>Additional paid-in capital</t>
  </si>
  <si>
    <t>Accumulated deficit</t>
  </si>
  <si>
    <t>Total Stockholders' Equity</t>
  </si>
  <si>
    <t>Total Liabilities and Stockholders' Equity</t>
  </si>
  <si>
    <t>Consolidated Balance Sheets (Parenthetical) - USD ($) $ in Thousands</t>
  </si>
  <si>
    <t>Assets</t>
  </si>
  <si>
    <t>Allowance for Doubtful Accounts - Trade Receivables</t>
  </si>
  <si>
    <t>Allowance for Doubtful accounts - Long Term Trade Receivables</t>
  </si>
  <si>
    <t>Stockholders Equity</t>
  </si>
  <si>
    <t>Preferred Stock par value</t>
  </si>
  <si>
    <t>Preferred Stock Shares Authorized</t>
  </si>
  <si>
    <t>Preferred Stock Issued</t>
  </si>
  <si>
    <t>Common Stock par value</t>
  </si>
  <si>
    <t>Common Stock Shares Authorized</t>
  </si>
  <si>
    <t>Common Stock Outstanding</t>
  </si>
  <si>
    <t>Consolidated Statements of Operations - USD ($) $ in Thousands</t>
  </si>
  <si>
    <t>Income Statement [Abstract]</t>
  </si>
  <si>
    <t>Revenue</t>
  </si>
  <si>
    <t>Operating expenses:</t>
  </si>
  <si>
    <t>Cost of revenue</t>
  </si>
  <si>
    <t>Selling and marketing</t>
  </si>
  <si>
    <t>General and administrative</t>
  </si>
  <si>
    <t>Research and development</t>
  </si>
  <si>
    <t>Total operating expenses</t>
  </si>
  <si>
    <t>Loss from operations</t>
  </si>
  <si>
    <t>Other income/(expense):</t>
  </si>
  <si>
    <t>Interest income</t>
  </si>
  <si>
    <t>Interest expense</t>
  </si>
  <si>
    <t>Other income, net</t>
  </si>
  <si>
    <t>Total other income/(expense), net</t>
  </si>
  <si>
    <t>Loss before income tax</t>
  </si>
  <si>
    <t>Income tax (provision)/benefit</t>
  </si>
  <si>
    <t>Net loss</t>
  </si>
  <si>
    <t>Net loss per common share:</t>
  </si>
  <si>
    <t>Basic</t>
  </si>
  <si>
    <t>Diluted</t>
  </si>
  <si>
    <t>Weighted-average common shares outstanding:</t>
  </si>
  <si>
    <t>Consolidated Statements of Stockholders' Equity - USD ($) $ in Thousands</t>
  </si>
  <si>
    <t>Common Stock</t>
  </si>
  <si>
    <t>Additional Paid-in Capital</t>
  </si>
  <si>
    <t>Accumulated Deficit</t>
  </si>
  <si>
    <t>Total</t>
  </si>
  <si>
    <t>Beginning Balance, Amount at Dec. 31, 2014</t>
  </si>
  <si>
    <t>Beginning Balance, Shares at Dec. 31, 2014</t>
  </si>
  <si>
    <t>Expense for stock options granted to employees</t>
  </si>
  <si>
    <t>Stock issued under stock award plans, Amount</t>
  </si>
  <si>
    <t>Stock issued under stock award plans, Shares</t>
  </si>
  <si>
    <t>Issuance of common stock in connection with a business acquisition, Amount</t>
  </si>
  <si>
    <t>Issuance of common stock in connection with a business acquisition, Shares</t>
  </si>
  <si>
    <t>Issuance of common stock warrants in connection with note payable</t>
  </si>
  <si>
    <t>Issuance of common stock in connection with exercise of common stock warrants, Amount</t>
  </si>
  <si>
    <t>Issuance of common stock in connection with exercise of common stock warrants, Shares</t>
  </si>
  <si>
    <t>Ending Balance, Amount at Dec. 31, 2015</t>
  </si>
  <si>
    <t>Ending Balance, Shares at Dec. 31, 2015</t>
  </si>
  <si>
    <t>Issuance of common stock for interest on related party note payable, Amount</t>
  </si>
  <si>
    <t>Issuance of common stock for interest on related party note payable, Shares</t>
  </si>
  <si>
    <t>Ending Balance, Amount at Dec. 31, 2016</t>
  </si>
  <si>
    <t>Ending Balance, Shares at Dec. 31, 2016</t>
  </si>
  <si>
    <t>Consolidated Statements of Cash Flows - USD ($) $ in Thousands</t>
  </si>
  <si>
    <t>CASH FLOWS FROM OPERATING ACTIVITIES</t>
  </si>
  <si>
    <t>Adjustments to reconcile net loss to net cash used for operating activities:</t>
  </si>
  <si>
    <t>Amortization of prepaid rent</t>
  </si>
  <si>
    <t>Depreciation and amortization</t>
  </si>
  <si>
    <t>Expense for stock options issued to employees</t>
  </si>
  <si>
    <t>Non-cash interest expense</t>
  </si>
  <si>
    <t>Amortization of deferred gain</t>
  </si>
  <si>
    <t>Change in fair value of contingent consideration</t>
  </si>
  <si>
    <t>Changes in assets and liabilities, net of effects of acquisitions:</t>
  </si>
  <si>
    <t>Trade receivables</t>
  </si>
  <si>
    <t>Other assets</t>
  </si>
  <si>
    <t>Accounts payable, accrued expenses and other</t>
  </si>
  <si>
    <t>Deferred revenue</t>
  </si>
  <si>
    <t>Net cash used for operating activities</t>
  </si>
  <si>
    <t>CASH FLOWS FROM INVESTING ACTIVITIES</t>
  </si>
  <si>
    <t>Purchase of property and equipment</t>
  </si>
  <si>
    <t>Release of restricted cash</t>
  </si>
  <si>
    <t>Purchase of long-term investment</t>
  </si>
  <si>
    <t>Net cash provided by/(used for) investing activities</t>
  </si>
  <si>
    <t>CASH FLOWS FROM FINANCING ACTIVITIES</t>
  </si>
  <si>
    <t>Proceeds from note payable</t>
  </si>
  <si>
    <t>Repayments of notes payable</t>
  </si>
  <si>
    <t>Proceeds from exercise of options</t>
  </si>
  <si>
    <t>Payments of contingent consideration</t>
  </si>
  <si>
    <t>Proceeds from exercise of warrants</t>
  </si>
  <si>
    <t>Net cash provided by financing activities</t>
  </si>
  <si>
    <t>NET DECREASE IN CASH AND CASH EQUIVALENTS</t>
  </si>
  <si>
    <t>CASH AND CASH EQUIVALENTS AT THE BEGINNING OF THE YEAR</t>
  </si>
  <si>
    <t>CASH AND CASH EQUIVALENTS AT THE END OF THE YEAR</t>
  </si>
  <si>
    <t>Supplemental disclosure of cash flow information:</t>
  </si>
  <si>
    <t>Cash used during the year for: Income taxes, net</t>
  </si>
  <si>
    <t>Supplemental disclosure of non-cash investing and financing information:</t>
  </si>
  <si>
    <t>Issuance of common stock for payment of interest on related-party note payable</t>
  </si>
  <si>
    <t>Issuance of common stock for contingent consideration related to business acquisition</t>
  </si>
  <si>
    <t>Prepaid assets financed through notes payable</t>
  </si>
  <si>
    <t>Note payable discount</t>
  </si>
  <si>
    <t>1. Description of Business and Significant Accounting Policies</t>
  </si>
  <si>
    <t>Description Of Business And Significant Accounting Policies</t>
  </si>
  <si>
    <t>Description
of Business - The
Company has transformed into a start-up company with the inherent risks and uncertainties of funding operations until profitability
is achieved. After considering the Company’s historical negative cash flow from operating activities as well as a range
of internal forecast outcomes, our cash and cash equivalents of $619,000 at December 31, 2016 does not appear adequate to meet
our obligations as they become due within one year following the date the financial statements are issued. Management evaluated
the significance of the potential negative cash flows and determined that borrowing availability under an existing Loan Agreement
would be sufficient to alleviate concerns about the Company’s ability to continue as a going concern, the Company entered
into an amendment to our Loan Agreement with Steven G. Mihaylo, extending the ability of the Board of Directors to request the
remaining $1.0 million available under the Loan Agreement if necessary to fund operations through May 30, 2018. Basis
of Presentation – Certain
prior year amounts have been reclassified for consistency with the current period presentation. These reclassifications had no
effect on the reported results of operations. Cash
and Cash Equivalents Restricted
Cash Trade
Receivables Allowance
for Doubtful Accounts Inventory
Certificate
of Deposit Property
and Equipment
Computer
and office equipment 2
to 5 years
Computer
software 3
years
Furniture
and fixtures 4
years
Leasehold
improvements 2
to 5 years Maintenance
and repairs are expensed as incurred. The cost and accumulated depreciation of property and equipment sold or otherwise retired
are removed from the accounts and any related gain or loss on disposition is reflected in net income or loss for the year. Goodwill
Intangible
Assets Use
of Estimates - Revenue
Recognition - We
enter into agreements where revenue is derived from multiple deliverables including any mix of products and/or services. For these
arrangements, we determine whether the delivered item(s) has value to the customer on a stand-alone basis, and in the event the
arrangement includes a general right of return relative to the delivered item(s), whether the delivery or performance of the undelivered
item(s) is considered probable and substantially in our control. If these criteria are met, the arrangement consideration is allocated
to the separate units of accounting based on each unit’s relative selling price. If these criteria are not met, the arrangement
is accounted for as a single unit of accounting which would result in revenue being recognized ratably over the contract term
or deferred until the earlier of when such criteria are met or when the last undelivered element is delivered. The amount of product
and services revenue recognized for arrangements with multiple deliverables is impacted by the allocation of arrangement consideration
to the deliverables in the arrangement based on the relative selling prices. In determining our selling prices, we apply the selling
price hierarchy using vendor specific objective evidence (“VSOE”) when available, third-party evidence of selling
price (“TPE”) if VSOE does not exist, and best estimated selling price (“BESP”) if neither VSOE nor TPE
is available. VSOE
of fair value for elements of an arrangement is based upon the normal pricing and discounting practices for a deliverable when
sold separately. In determining VSOE, we require that a substantial majority of the selling prices fall within a reasonably narrow
pricing range, generally evidenced by a substantial majority of such historical stand-alone transactions falling within a reasonably
narrow range of the median rate. In addition, we consider major service groups, geographies, customer classifications, and other
variables in determining VSOE. We
are typically not able to determine TPE for our products or services. TPE is determined based on competitor prices for similar
deliverables when sold separately. Generally, our offerings contain a significant level of differentiation such that the comparable
pricing of products with similar functionality is difficult to obtain. Furthermore, we are unable to reliably determine what similar
competitor products’ selling prices are on a stand-alone basis. When
we are unable to establish the selling price using VSOE or TPE, we use BESP in our allocation of arrangement consideration. The
objective of BESP is to determine the price at which we would transact a sale if the product or service were sold on a stand-alone
basis. We determine BESP for a product or service by considering multiple factors including, but not limited to, cost of products,
gross margin objectives, pricing practices, geographies, customer classes and distribution channels. We
recognize revenue for delivered elements only when we determine there are no uncertainties regarding customer acceptance. Changes
in the allocation of the sales price between delivered and undelivered elements can impact the timing of revenue recognized but
does not change the total revenue recognized on any agreement. Professional
Services Revenue Cloud
Services Hosting and Web Hosting Revenue - Equipment
Sales and Financing Revenue - Fees
generated from renting our cloud telecommunication equipment (IP or cloud telephone devices) through leasing contracts are recognized
as revenue based on whether the lease qualifies as an operating lease or sales-type lease. The two primary accounting provisions
which we use to classify transactions as sales-type or operating leases are: 1) lease term to determine if it is equal to or greater
than 75% of the economic life of the equipment and 2) the present value of the minimum lease payments to determine if they are
equal to or greater than 90% of the fair market value of the equipment at the inception of the lease. The economic life of most
of our products is estimated to be three years, since this represents the most frequent contractual lease term for our products,
and there is no residual value for used equipment. Residual values, if any, are established at the lease inception using estimates
of fair value at the end of the lease term. The vast majority of our leases that qualify as sales-type leases are non-cancelable
and include cancellation penalties approximately equal to the full value of the lease receivables. Leases that do not meet the
criteria for sales-type lease accounting are accounted for as operating leases. Revenue from sales-type leases is recognized upon
installation and the interest portion is deferred and recognized as earned. Revenue from operating leases in recognized ratably
over the applicable service period. Commission
Revenue - Cost
of Revenue Prepaid
Sales Commissions Research
and Development Fair
Value Measurements Level
1 Level
2 ●
Quoted prices for similar assets or liabilities in active markets; ●
Quoted prices for identical or similar assets in non-active markets; ●
Inputs other than quoted prices that are observable for the asset or liability; and ●
Inputs that are derived principally from or corroborated by other observable market data. Level
3 Notes
Payable Income
Taxes - Interest
and penalties associated with income taxes are classified as income tax expense in the condensed consolidated statements of operations. We
do not intend to indefinitely reinvest the undistributed earnings of our United Kingdom subsidiary, therefore, we have provided
for U.S. deferred income taxes on such undistributed foreign earnings. All other foreign subsidiaries are considered disregarded
foreign entities for US tax purposes. Stock-Based
Compensation - Comprehensive
Loss Operating
Segments Significant
Customers Recently
Adopted Accounting Pronouncements - Compensation - Stock Compensation (Topic
718 In
November 2015, the FASB issued ASU 2015-17, Balance Sheet Classification of Deferred Taxes In
September 2015, the FASB issued ASU 2015-16, Business Combinations, In
April 2015, the FASB issued ASU 2015-05, Intangibles—Goodwill and Other—Internal-Use Software, In
August 2014, the FASB issued ASU 2014-15, Presentation of Financial Statements – Going Concern, Recently
Issued Accounting Pronouncements Statement of Cash Flows (Topic 230): Classification of Certain Cash Receipts and Cash
Payments, In
May 2016, the FASB issued ASU 2016-12, Narrow-Scope Improvements and Practical Expedients Revenue from Contracts with Customers
● Assessing
collectibility
● Presenting
sales taxes and other similar taxes collected from customers
● Noncash
consideration
● Contract
modifications at transition
● Completed
contracts at transition
● Disclosing
the accounting change in the period of adoption Accounting
Changes and Error Corrections The
effective date and transition requirements for ASU 2016-12 are the same as the effective date and transition requirements of ASU
2014-09 (Topic 606). The Company is currently in the process of evaluating the impact of adoption of the ASU on its consolidated
financial statements. In
April 2016, the FASB issued ASU 2016-10, Identifying Performance Obligations and Licensing The
ASU also clarifies whether a license of intellectual property (IP) represents a right to use the IP (which is satisfied at a point
in time) or a right to access the IP (which is satisfied over time) by categorizing the underlying IP as either functional or
symbolic. A promise to grant a license that is not a separate performance obligation must be considered in the context above (i.e.,
functional or symbolic), in order to determine whether the combined performance obligation is satisfied at a point in time or
over time, and how to best measure progress toward completion if recognized over time. Regardless of a license’s nature
(i.e., functional or symbolic), an entity may not recognize revenue from a license of IP before 1) it provides or otherwise makes
available a copy of the IP to the customer, and 2) the period during which the customer is able to use and benefit from the license
has begun (i.e., the beginning of the license period). In
February 2016, the FASB issued ASU 2016-02, Leases, In
June 2014, the FASB issued ASU 2014-12, Compensation – Stock Compensation, In
May 2014, the FASB issued ASU 2014-09, Revenue from Contracts with Customers, In
August 2015, the FASB issued ASU 2015-14, which defers the effective date of ASU 2014-09 for all entities by one year. Accordingly,
public business entities should apply the guidance in ASU 2014-09 to annual reporting periods (including interim periods within
those periods) beginning after December 15, 2017. Early adoption is permitted but not before annual periods beginning after December
15, 2016. The standard permits the use of the retrospective or the modified approach method. We have not yet selected a transition
method, and are currently in the process of evaluating the impact of adoption of this ASU on our consolidated financial statements
and disclosures.</t>
  </si>
  <si>
    <t>2. Net Loss Per Common Share</t>
  </si>
  <si>
    <t>Net Loss Per Common Share</t>
  </si>
  <si>
    <t xml:space="preserve">Basic
net loss per common share is computed by dividing the net loss for the period by the weighted-average number of common shares
outstanding during the period. Diluted net loss per common share is computed giving effect to all dilutive common stock equivalents,
consisting of common stock options and warrants. Diluted net loss per common share for the year ended December 31, 2016 and 2015
is the same as basic net loss per common share as the common share equivalents were anti-dilutive due to the net loss. The following
table sets forth the computation of basic and diluted net loss per common share:
Year
Ended December 31,
2016 2015
Net
loss (in thousands) $ (2,792 ) $ (4,541 )
Weighted-average
share reconciliation:
Weighted-average
shares outstanding 13,358,311 12,960,625
Weighted-average
basic shares outstanding 13,358,311 12,960,625
Diluted shares outstanding 13,358,311 12,960,625
Net
loss per common share:
Basic $ (0.21 ) $ (0.35 )
Diluted $ (0.21 ) $ (0.35 ) Common
stock equivalent shares are not included in the computation of diluted loss per share, as the Company has a net loss and the inclusion
of such shares would be anti-dilutive due to the net loss. At December 31, 2016 and 2015, the common stock equivalent shares were,
as follows:
Year
Ended December 31,
2016 2015
Shares
of common stock issuable under equity incentive plans outstanding 3,932,114 4,380,698
Shares
of common stock issuable upon conversion of warrants - 250,000
Common
stock equivalent shares excluded from diluted net loss per share 3,932,114 4,630,698 </t>
  </si>
  <si>
    <t>3. Trade Receivables, net</t>
  </si>
  <si>
    <t>Trade Receivables Net</t>
  </si>
  <si>
    <t>Our
trade receivables balance consists of traditional trade receivables and residual Extended Payment Term Agreements (EPTAs) sold
prior to July 2011. Below is an analysis of the days outstanding of our trade receivables as shown on our balance sheet
(in thousands):
December
31,
2016 2015
Trade
receivables $ 366 $ 378
Conforming
EPTAs 66 94
Non-Conforming
EPTAs:
1
- 30 days 4 11
31
- 60 days - 4
61
- 90 days - 17
Gross
trade receivables 436 504
Less:
allowance for doubtful accounts (47 ) (59 )
Trade
receivables, net $ 389 $ 445
Current
trade receivables, net $ 346 $ 364
Long-term
trade receivables, net 43 81
Trade
receivables, net $ 389 $ 445 All
current and long-term EPTAs in the table above had original contract terms of greater than one year. The Company wrote off $37,000
and $66,000 of EPTAs during the years ended December 31, 2016 and 2015, respectively, of which, all had original contract terms
of greater than one year.</t>
  </si>
  <si>
    <t>4. Equipment Financing Receivables</t>
  </si>
  <si>
    <t>Equipment Financing Receivables</t>
  </si>
  <si>
    <t xml:space="preserve">We
rent certain cloud telecommunication equipment (IP desktop devices) through leasing contracts that we classify as either operating
leases or sale-type leases. Equipment finance receivables are expected to be collected over the next thirty-six to sixty months.
Equipment finance receivables arising from the rental of our cloud telecommunications equipment through sales-type leases, were
as follows (in thousands):
December
31,
2016 2015
Gross
financing receivables $ 573 $ 1,030
Less
unearned income (276 ) (580 )
Financing
receivables, net 297 450
Less:
Current portion of finance receivables, net (121 ) (131 )
Finance
receivables due after one year $ 176 $ 319 </t>
  </si>
  <si>
    <t>5. Prepaid Expenses</t>
  </si>
  <si>
    <t>Prepaid Expenses</t>
  </si>
  <si>
    <t>Prepaid
expenses consisted of the following (in thousands):
December
31,
2016 2015
Prepaid
rent $ 54 $ 376
Prepaid
commissions 503 456
Prepaid
software support 42 181
Prepaid
software subscription 16 103
Prepaid
inventory deposits 156 -
Other
prepaid expenses 166 218
Total
prepaid assets $ 937 $ 1,334 Included
in the totals above is $251,000 of long-term prepaid commissions as of December 31, 2016 and $234,000 of long-term prepaid commissions
and $54,000 of long-term prepaid rent as of December 31, 2015.</t>
  </si>
  <si>
    <t>6. Property and Equipment</t>
  </si>
  <si>
    <t>Property And Equipment</t>
  </si>
  <si>
    <t>Property
and equipment consisted of the following (in thousands):
December
31,
2016 2015
Software $ 681 $ 681
Computers
and office equipment 1,685 1,685
Leasehold
improvements 27 27
Less
accumulated depreciation and amortization (2,375 ) (2,360 )
Total
property and equipment, net $ 18 $ 33 Depreciation
and amortization expense is included in general and administrative expenses and totaled $15,000 and $60,000 for the years ended
December 31, 2016 and 2015, respectively.</t>
  </si>
  <si>
    <t>7. Intangible Assets</t>
  </si>
  <si>
    <t>Goodwill and Intangible Assets Disclosure [Abstract]</t>
  </si>
  <si>
    <t xml:space="preserve">The
net carrying amount of intangible assets is as follows (in thousands):
December
31,
2016 2015
Customer relationships $ 941 $ 941
Technical know-how 60 60
Non-compete 60 60
Developed technology 198 198
Less
accumulated amortization
Customer relationships (
607 ) (
482 )
Technical know-how (
60 ) (
60 )
Non-compete (
60 ) (
60 )
Developed technology (
197 ) (
191 )
Total $ 335 $ 466 Amortization
expense is included in general and administrative expenses and totaled $131,000 and $210,000 for the years ended December 31,
2016 and 2015, respectively. The
following table outlines the estimated future amortization expense related to intangible assets held at December 31, 2016 (in
thousands):
Year
ending December 31,
2017 $ 97
2018 72
2019 53
2020 39
2021 29
Thereafter 45
Total $ 335 </t>
  </si>
  <si>
    <t>8. Goodwill</t>
  </si>
  <si>
    <t>Goodwill Tables</t>
  </si>
  <si>
    <t xml:space="preserve">The
Company has recorded goodwill as a result of its business acquisitions. Goodwill is recorded when the purchase price paid for
an acquisition exceeds the estimated fair value of the net identified tangible and intangible assets acquired. In each of the
Company’s acquisitions, the objective of the acquisition was to expand the Company’s product offerings and customer
base and to achieve synergies related to cross selling opportunities, all of which contributed to the recognition of goodwill The
Company tests goodwill for impairment on an annual basis or more frequently if events or changes in circumstances indicate that
goodwill might be impaired. The changes in the carrying amount of goodwill for the years ended December 31, 2016 and 2015 were
as follows:
Acquisition
Related Goodwill
Balance
at January 1, 2015 $ 272
Increase (decrease) -
Balance
at December 31, 2015 272
Increase (decrease) -
Balance
at December 31, 2016 $ 272 </t>
  </si>
  <si>
    <t>9. Accrued Expenses</t>
  </si>
  <si>
    <t>Acquisition Contingent Consideration Member</t>
  </si>
  <si>
    <t xml:space="preserve">Accrued
expenses consisted of the following (in thousands):
December
31,
2016 2015
Accrued
salaries and benefits $ 369 $ 298
Accrued
accounts payable 230 153
Accrued
sales and telecommunications taxes 310 223
Other 88 138
Total
accrued expenses $ 997 $ 812 </t>
  </si>
  <si>
    <t>10. Notes Payable</t>
  </si>
  <si>
    <t>Debt Disclosure [Abstract]</t>
  </si>
  <si>
    <t xml:space="preserve">Related
Party Note Payable On
December 30, 2015, Crexendo, Inc. (the "Company") entered into a Term Loan Agreement (the "Loan Agreement"),
with Steven G. Mihaylo, as Trustee of The Steven G. Mihaylo Trust dated August 19, 1999 (the "Lender"). Mr. Mihaylo
is the principal shareholder and Chief Executive Officer of the Company. Pursuant to the Loan Agreement, the Lender has agreed
to make an unsecured loan to the Company in the initial principal amount of $1,000,000 (the “Loan”). The Loan Agreement
contains a provision which requires the Lender to increase the amount of the Loan by up to an additional $1,000,000 on the same
terms and conditions as the initial advance if the independent directors of the Company, in their reasonable discretion, determine
such an increase is necessary for the funding needs of the Company and that the terms of the Loan are in the best interests of
the Company and its stockholders. The term of the Loan is five years, with simple interest paid at 9% per annum until a balloon
payment is due December 30, 2020. The Loan Agreement provides for interest to be paid in shares of common stock of the Company
(the “Common Stock”) at a stock price of $1.20 (which is the average of the high and low adjust close price of the
Common Stock of the Company for each business day for the period starting December 23, 2015 and ending December 29, 2015.). For
the first two years of the Loan term, interest will be paid in advance at the beginning of each year; for the last three years
of the Loan term, interest will be paid at the end of each year. After the second year of the Loan term, there is no pre-payment
penalty for early repayment of the outstanding principal amount of the Loan. If the Loan is repaid within the first two years
of the Loan term, the Company will forfeit prepaid interest as a pre-payment penalty. Contemporaneously
with the execution of the Loan Agreement, the Company granted to the Lender a warrant to purchase 250,000 shares of Common Stock
(the “Warrant”). The Warrant has a five-year term from the date of the Loan Agreement. The Warrant is exercisable
by the Lender, at any time, and from time to time, during its term at a price of $1.20 per share of Common Stock. The initial
250,000 warrants were exercised during 2016 generating proceeds of $300,000. In the event the principal amount of the Loan is
increased by an additional $1,000,000, as determined by the independent directors of the Company, the Company has agreed to issue
to the Lender a warrant to purchase an additional 250,000 shares of Common Stock on the same terms and subject to the same conditions
set forth in the Warrant. On
June 28, 2016, the Company entered into an Amendment to the Loan Agreement, extending the period which the Company can
increase the loan up to an additional $1,000,000 to May 30, 2017. All other terms remain the same as initial loan agreement.
Subsequent to December 31, 2016, the Company entered into a second amendment to our Loan Agreement with Steven G. Mihaylo.
The amendment extends the ability of the Board of Directors to request the remaining $1.0 million available under the Loan
Agreement if necessary to fund operations through May 30, 2018. All other terms remain the same as initial Loan
Agreement. Other
notes payable Other
notes payable consists of short and long-term financing arrangements for software licenses, subscriptions, support and corporate
insurance. The
Company’s outstanding balances under its note payable agreements as of December 31, 2016 and 2015 were as follows (in thousands):
Year
Ended December 31,
2016 2015
Related
party note payable $ 1,000 $ 1,000
Other
notes payable 124 137
1,124 1,137
Less:
notes payable discount (92 ) (115 )
Net
carrying value of notes payable 1,032 1,022
Less:
current portion of long-term notes payable (66 ) (57 )
Long-term
notes payable $ 966 $ 965 As
of December 31, 2016, future principal payments are scheduled as follows (in thousands):
Year
ending December 31,
2017 $ 66
2018 52
2019 6
2020 1,000
Total $ 1,124 </t>
  </si>
  <si>
    <t>11. Fair Value Measurements</t>
  </si>
  <si>
    <t>Fair Value Measurements</t>
  </si>
  <si>
    <t xml:space="preserve">We
have financial instruments as of December 31, 2016 and 2015 for which the fair value is summarized below (in thousands):
December
31, 2016 December
31, 2015
Carrying Value Estimated
Fair Value Carrying Value Estimated
Fair Value
Assets:
Trade
receivables, net $ 389 $ 389 $ 445 $ 445
Equipment
financing receivables 297 297 450 450
Certificate
of deposit 252 252 251 251
Liabilities:
Acquisition
related contingent consideration - - 99 99
Notes
payable including discount from warrant grant 1,032 1,133 1,022 1,146 Assets
and liabilities for which fair value is recognized in the balance sheet on a recurring basis are summarized below as of December
31, 2016 and 2015 (in thousands):
Fair
value measurement at reporting date
Description As
of December 31, 2016 Level
1 Level
2 Level
3
Assets:
Certificate
of deposit $ 252 $ - $ 252 $ -
Description As
of December 31, 2015 Level
1 Level
2 Level
3
Assets:
Certificate
of deposit $ 251 $ - $ 251 $ -
Liabilities:
Acquisition
related contingent consideration 99 - - 99
The
carrying amount of certificates of deposit approximates fair value, as determined by certificates of deposit with similar terms
and conditions. The
recurring Level 3 measurement of our contingent consideration liability includes the following significant unobservable inputs
at December 31, 2015 (in thousands):
Contingent consideration liability Fair
Value at December 31, 2015 Valuation
technique Unobservable
inputs Range
Revenue
- based payments $ 99 Discounted
cash flow Discount
Rate 12.5 %
Probability
of milestone payment 100 %
Projected
year of payments 2016 Level
3 instruments are valued based on unobservable inputs that are supported by little or no market activity and reflect the Company’s
own assumptions in measuring fair value. Future changes in fair value of the contingent financial milestone consideration, as
a result of changes in significant inputs such as the discount rate and estimated probabilities of financial milestone achievements,
could have a material effect on the statement of operations and balance sheet in the period of the change. The
progression of the Company’s Level 3 instruments fair valued on a recurring basis for the year ended December 31, 2016 and
2015 are shown in the table below (in thousands):
Acquisition
Related Contingent Consideration
Balance
at January 1, 2015 $ 211
Change
in fair value (11 )
Cash
payments (61 )
Issuance
of common stock from contingent consideration (40 )
Balance
at December 31, 2015 99
Cash
payments (59 )
Issuance
of common stock from contingent consideration (40 )
Balance
at December 31, 2016 $ - </t>
  </si>
  <si>
    <t>12. Equity</t>
  </si>
  <si>
    <t>Equity [Abstract]</t>
  </si>
  <si>
    <t>Common
Stock Shares
of common stock reserved for future issuance as of December 31, 2016 were as follows:
Stock-based
compensation plans:
Outstanding
option awards 3,932,114
Available
for future grants 2,326,295
6,258,409
Warrants On
December 30, 2015, the Company entered into a term loan agreement with a major shareholder and CEO of the Company, whereby the
lender has agreed to make an unsecured loan to the Company in the initial principal amount of $1,000,000. The Loan Agreement contains
a provision which requires the lender to increase the amount of the loan by up to an additional $1,000,000 on the same terms and
conditions as the initial advance if the independent directors of the Company, in their reasonable discretion, determine such
an increase is necessary for the funding needs of the Company and that the terms of the loan are in the best interests of the
Company and its stockholders. In connection with the term loan agreement, the Company granted to the lender a warrant to purchase
250,000 shares of Common Stock. The warrant has a five-year term from the date of the loan agreement. The warrant is exercisable
by the lender, at any time, and from time to time, during its term at a price of $1.20 per share of Common Stock. In the event
the principal amount of the loan is increased by an additional $1,000,000, as determined by the independent directors of the Company,
the Company has agreed to issue to the lender a warrant to purchase an additional 250,000 shares of Common Stock on the same terms
and subject to the same conditions set forth in the warrant. The warrants are legally detachable and separately exercisable. The
proceeds from the term loan agreement were allocated to note payable and the warrants based on the relative fair value of the
instruments. Fair value of the warrants was calculated using the Black-Scholes option-pricing model with the following assumptions:
Expected
volatility 62 %
Expected
life (in years) 4.27
Risk-free
interest rate 1.80 %
Expected
dividend yield 0.00 % During
the years ended December 31, 2016 and 2015, the Company exercised its right to require the purchaser to exercise 250,000 and 500,000
warrants, respectively. The exercise generated an additional $300,000 and $690,000 in cash provided by financing activities, respectively.</t>
  </si>
  <si>
    <t>13. Stock-Based Compensation</t>
  </si>
  <si>
    <t>Disclosure of Compensation Related Costs, Share-based Payments [Abstract]</t>
  </si>
  <si>
    <t xml:space="preserve">We have various incentive
stock-based compensation plans that provide for the grant of stock options, restricted stock, and other share-based awards of up
to 6,258,409 shares to eligible employees, consultants, and directors. As of December 31, 2016, we had 2,326,295 shares remaining
in the plans available to grant. The following table summarizes the statement
of operations effect of stock-based compensation for the years ended December 31, 2016 and 2015 (in thousands):
Year Ended December 31,
2016 2015
Share based compensation expense by financial statement line item:
Cost of revenue $ 102 $ 80
Research and development 119 166
Selling and marketing 90 115
General and administrative 342 945
Total cost related to share-based compensation expense $ 653 $ 1,306 There was no cost allocated to share-based
compensation expense related to warrants issued during the year ended December 31, 2016 and 2015, respectively (Note 12). There is no tax benefit related to stock
compensation expense due to a full valuation allowance on net deferred tax assets at December 31, 2016 and 2015, respectively. Stock Options The weighted-average fair value of stock
options on the date of grant and the assumptions used to estimate the fair value of stock options granted during the years ended
December 31, 2016 and 2015 using the Black-Scholes option-pricing model were as follows:
Year Ended December 31,
2016 2015
Weighted-average fair value of options and warrants granted $ 0.61 $ 0.69
Expected volatility 63 % 58 %
Expected life (in years) 4.30 4.30
Risk-free interest rate 1.52 % 1.68 %
Expected dividend yield 0.00 % 0.00 % The expected volatility of the options
is determined using historical volatilities based on historical stock prices. The expected life of the options granted is based
on our historical share option exercise experience. The risk-free interest rate is determined using the yield available for zero-coupon
U.S. government issues with a remaining term equal to the expected life of the option. The Company has not declared any dividends,
therefore, it is assumed to be zero. The following table summarizes the stock
option activity for all plans for the years ended December 31, 2016 and 2015:
Weighted-Average Aggregate
Number of Weighted-Average Remaining Intrinsic Value
Shares Exercise Price Contract Life (in thousands)
Outstanding at January 1, 2015 2,147,561 $ 3.78 6.9 years $ -
Granted 2,578,000 1.50
Exercised (26,865 ) 1.85
Cancelled/forfeited (317,998 ) 2.16
Outstanding at December 31, 2015 4,380,698 2.56 6.2 years -
Granted 78,500 1.21
Exercised (8,310 ) 1.11
Cancelled/forfeited (518,774 ) 2.20
Outstanding at December 31, 2016 3,932,114 2.59 5.2 years 400
Shares vested and expected to vest 3,759,703 2.59 5.2 years 369
Exercisable as of December 31, 2016 3,181,892 2.84 5.1 years 268
Exercisable as of December 31, 2015 2,716,262 3.04 6.1 years - The total intrinsic value of options exercised
during the years ended December 31, 2016 and 2015, was $2,000 and $8,000 respectively. As of December 31, 2016, the total future
compensation expense related to non-vested options not yet recognized in the consolidated statements of operations was approximately
$511,000 and the weighted-average period over which these awards are expected to be recognized is approximately 1.5 years. </t>
  </si>
  <si>
    <t>14. Income Taxes</t>
  </si>
  <si>
    <t>Income Taxes Details 3</t>
  </si>
  <si>
    <t>The
income tax expense/(benefit) consisted of the following for the years ended December 31, 2016 and 2015 (in thousands):
Year
Ended December 31,
2016 2015
Current
income tax expense/(benefit):
Federal $ - $ -
State and local 12 (12 )
Foreign - -
Current
income tax expense/(benefit) $ 12 $ (12 ) There
was no deferred income tax expense (benefit) for the years ended December 31, 2016 and 2015. The
income tax provision attributable to loss before income tax benefit for the years ended December 31, 2016 and 2015 differed from
the amounts computed by applying the U.S. federal statutory tax rate of 34.0% as a result of the following (in thousands):
Year
Ended December 31,
2016 2015
U.S.
federal statutory income tax benefit $ (945 ) $ (1,548 )
Increase
in income tax benefit resulting from:
State
and local income tax expense/(benefit), net of federal effect (
879 ) 213
Change
in the valuation allowance for net deferred income tax assets 1,723 1,212
Other,
net 113 111
Income
tax expense/(benefit) $ 12 $ (12 ) As
of December 31, 2016 and 2015, significant components of net deferred income tax assets and liabilities were as follows (in thousands):
As
of December 31, 2016 As
of December 31, 2015
Current Non-current Current Non-current
Deferred
income tax assets:
Accrued
expenses $ - $ 99 $ 168 $ -
Deferred
revenue - 324 326 -
Net
operating loss carry-forwards - 9,643 - 8,024
Foreign
tax credits - 892 - 892
Stock-based
compensation - 3,402 - 3,277
Property
and equipment - 13 - 58
Other - 788 - 833
Subtotal - 15,161 494 13,084
Valuation
allowance (14,810 ) (485 ) (12,602 )
Total
deferred income tax assets - 351 9 482
Deferred
income tax liabilities:
Property
and equipment - - - -
Prepaid
expenses and other - (351 ) (491 ) -
Total
deferred income tax liabilities - (351 ) (491 ) -
Net
deferred income tax assets (liabilities) $ - $ - $ (482 ) $ 482 During
the fiscal year ended June 30, 2002 (our fiscal year was subsequently changed to December 31), we experienced a change in ownership,
as defined by the Internal Revenue Code, as amended (the “Code”) under Section 382. A change of ownership occurs when
ownership of a company increases by more than 50 percentage points over a three-year testing period of certain stockholders. As
a result of this ownership change we determined that our annual limitation on the utilization of our federal net operating loss
(“NOL”) carry-forwards is approximately $461,000 per year. We will only be able to utilize $5,761,000 of our pre-ownership
change NOL carry-forwards and will forgo utilizing $14,871,000 of our pre-ownership change NOL carry-forwards as a result of this
ownership change. We do not account for forgone NOL carryovers in our deferred tax assets and only account for the NOL carry-forwards
that will not expire unutilized as a result of the restrictions of Code Section 382. As
of December 31, 2016, we had NOL, research and development, and foreign tax credit carry-forwards for U.S. federal income tax
reporting purposes of approximately $24,325,000, $129,000 and $892,000 respectively. The NOLs will begin to expire in 2020 through
2036, the research and development credits will begin to expire in 2019 through 2020, and the foreign tax credits will expire
in 2017, if not utilized. We
also have state NOL and research and development credit carry-forwards of approximately $18,991,000 and $61,000 which expire on
specified dates as set forth in the rules of the various states to which the carry-forwards relate. We
also have foreign NOL carry-forwards of approximately $710,000 which expire on specified dates as set forth in the rules of the
various countries in which the carry-forwards relate. In
assessing the recovery of the deferred tax assets, we considered whether it is more likely than not that some portion or all of
our deferred tax assets will not be realized. The ultimate realization of deferred tax assets is dependent upon the
generation of future taxable income in the periods in which those temporary differences become deductible. We considered
the scheduled reversals of future deferred tax liabilities, projected future taxable income, the suspension of the sale of product
and services through the direct mail seminar sales channel for our Web Services segment, from telecommunications services segment,
and tax planning strategies in making this assessment. As a result, we determined it was more likely than not that
the deferred tax assets would not be realized as of December 31, 2016 and 2015; accordingly, we recorded a full valuation allowance. The
valuation allowance for deferred tax assets as of December 31, 2016 and 2015 was $14,810,000 and $13,087,000 respectively. Accounting
guidance clarifies the accounting for uncertain tax positions and requires companies to recognize the impact of a tax position
in their financial statements, if that position is more likely than not of being sustained on audit, based on the technical merits
of the position. Although
we believe our estimates are reasonable, there can be no assurance that the final tax outcome of these matters will not be different
from that which we have reflected in our historical income tax provisions and accruals. Such difference could have a material
impact on our income tax provision and operating results in the period in which it makes such determination. The
aggregate changes in the balance of unrecognized tax benefits during the years ended December 31, 2016 and 2015 were as follows
(in thousands):
Balance
as of January 1, 2015 $ 891
Reductions
due to lapsed statute of limitations -
Balance
as of December 31, 2015 891
Reductions
due to lapsed statute of limitations -
Balance
as of December 31, 2016 $ 891 As
of December 31, 2016, we had unrecognized tax benefits of $891,000, which if recognized, none would reduce our effective tax rate. Estimated
interest and penalties related to the underpayment or late payment of income taxes are classified as a component of income tax
provision (benefit) in the consolidated statements of operations. There were no accrued interest and penalties as of December
31, 2016 and 2015, respectively. Our
U.S. federal income tax returns for fiscal 2013 through 2016 are open tax years. The IRS recently completed an audit of fiscal
years 2005 through 2007. We also file in various state and foreign jurisdictions. With few exceptions, we are no longer subject
to state and non-U.S. income tax examinations by tax authorities for years prior to fiscal 2012.</t>
  </si>
  <si>
    <t>15. Commitments and Contingencies</t>
  </si>
  <si>
    <t>Commitments and Contingencies Disclosure [Abstract]</t>
  </si>
  <si>
    <t>Operating
Leases We
lease certain of our corporate offices under a non-cancelable operating lease agreement expiring in 2018. The operating lease
for our Reno, NV office contains customary escalation clauses. Future aggregate minimum lease obligations under the operating
lease as of December 31, 2016, exclusive of taxes and insurance, are as follows (in thousands):
Years
ending December 31,
2017 20
2018 15
Total $ 35 Rental
expense for the year ended December 31, 2016 and 2015 was approximately $103,000 and $120,000, respectively. Sale-Leaseback On
February 28, 2014, the Company sold and leased back the land, building and furniture associated with the corporate headquarters
in Tempe, Arizona to a Company that is owned by the major shareholder and CEO of the Company for $2.0 million in cash. The Company
recognized a deferred gain of $281,000 on sale-leaseback, which will be amortized over the initial lease term of 36 months to
offset rent expense. The net deferred gain is included in other long-term liabilities in the consolidated balance sheets as of
December 31, 2016 and 2015. The
lease agreement called for rent payments for the initial three year term to be made in advance in the form of 300,000 shares of
common stock of Crexendo, Inc. The fair value price per share at the time of the lease was $3.22 per share, resulting in rent
expense of $322,000 per year for three years. At December 31, 2016 and 2015, prepaids included prepaid rent of $54,000 and $376,000,
respectively. Rent expense incurred on the sale-leaseback, net of $265,000 deferred gain amortization, during the years ended
December 31, 2016 and 2015 was $322,000 and $322,000, respectively. Legal
Proceedings From
time to time we receive inquiries from federal, state, city and local government officials as well as the FCC and taxing authorities
in the various jurisdictions in which we operate. These inquiries and investigations related primarily to our discontinued seminar
operations and concern compliance with various city, county, state, and/or federal regulations involving sales, representations
made, customer service, refund policies, services and marketing practices. We respond to these inquiries and have generally been
successful in addressing the concerns of these persons and entities, without a formal complaint or charge being made, although
there is often no formal closing of the inquiry or investigation. There can be no assurance that the ultimate resolution of these
or other inquiries and investigations will not have a material adverse effect on our business or operations, or that a formal
complaint will not be initiated. We also receive complaints and inquiries in the ordinary course of our business from both customers
and governmental and non-governmental bodies on behalf of customers, and in some cases these customer complaints have risen to
the level of litigation. There can be no assurance that the ultimate resolution of these matters will not have a material adverse
effect on our business or results of operations. We
are also subject to various claims and legal proceedings covering matters that arise in the ordinary course of business. We believe
that the resolution of these other cases will not have a material adverse effect on our business, financial position, or results
of operations. We
have recorded liabilities of approximately $0 and $0 as of December 31, 2016 and 2015, respectively, for estimated losses
resulting from various legal proceedings in which we are engaged. Attorney’s fees associated with the various legal proceedings
are expensed as incurred. We are also subject to various claims and legal proceedings covering matters that arise in the ordinary
course of business. We believe that the resolution of these other cases will not have a material adverse effect on our business,
financial position, or results of operations.</t>
  </si>
  <si>
    <t>16. Employee Benefit Plan</t>
  </si>
  <si>
    <t>Employee Benefit Plan</t>
  </si>
  <si>
    <t>We
have established a retirement savings plan for eligible employees. The plan allows employees to contribute a portion of their
pre-tax compensation in accordance with specified guidelines. For the year ended December 31, 2016 and 2015, we contributed approximately
$119,000 and $133,000 to the retirement savings plan, respectively.</t>
  </si>
  <si>
    <t>17. Segments</t>
  </si>
  <si>
    <t>Segments</t>
  </si>
  <si>
    <t>Management
has chosen to organize the Company around differences based on its products and services. Cloud Telecommunications Services segment
generates revenue from selling cloud telecommunication services and broadband Internet services. Web Services segment generates
revenue from website hosting and search engine optimization/management. The Company has two operating segments, which consist
of Cloud Telecommunications Services and Web Services. Segment revenue and income (loss) before income tax provision was as follows
(in thousands):
December
31,
2016 2015
Revenue:
Cloud
telecommunications services $ 7,757 $ 5,989
Web
services 1,362 1,834
Consolidated
revenue 9,119 7,823
Income/(loss)
from operations:
Cloud
telecommunications services (3,174 ) (4,904 )
Web
services 411 65
Total
operating loss (2,763 ) (4,839 )
Other
income/(expense), net:
Cloud
telecommunications services (36 ) 71
Web
services 19 215
Total
other income/(expense), net (17 ) 286
Income/(loss)
before income tax provision
Cloud
telecommunications services (3,210 ) (4,833 )
Web
services 430 280
Loss
before income tax provision $ (2,780 ) $ (4,553 ) Depreciation
and amortization was $126,000 and $210,000 for the Cloud Telecommunications Services segment for the years ended December 31,
2016 and 2015, respectively. Depreciation and amortization was $20,000 and $60,000 for the Web Services segment for the years
ended December 31, 2016 and 2015, respectively. Interest
income was $15,000 and $24,000 for the Web Services segment for the years ended December 31, 2016 and 2015, respectively. Interest
expense was $120,000 and $16,000 for the Cloud Telecommunications Services segment for the years ended December 31, 2016 and 2015,
respectively. Interest expense was $18,000 and $12,000 for the Web Services segment for the years ended December 31, 2016 and
2015, respectively.</t>
  </si>
  <si>
    <t>18. Quarterly Financial Information (unaudited)</t>
  </si>
  <si>
    <t>Quarterly Financial Information</t>
  </si>
  <si>
    <t xml:space="preserve">Year
ended December 31, 2016
For the three months ended
Consolidated March 31, June 30, September 30, December 31,
2016 2016 2016 2016
Revenue $ 2,174 $ 2,267 $ 2,333 $ 2,345
Operating
expenses:
Cost
of revenue 913 917 932 863
Selling
and marketing 610 636 681 604
General
and administrative 1,291 1,274 1,140 1,195
Research
and development 229 216 189 192
Total
operating expenses 3,043 3,043 2,942 2,854
Loss
from operations (869 ) (776 ) (609 ) (509 )
Total
other income/(expense), net 4 2 (8 ) (15 )
Loss
before income taxes (865 ) (774 ) (617 ) (524 )
Income
tax provision (3 ) (4 ) (4 ) (1 )
Net
loss $ (868 ) $ (778 ) $ (621 ) $ (525 )
Basic
net loss per common share (1) $ (0.07 ) $ (0.06 ) $ (0.05 ) $ (0.04 )
Diluted
net loss per common share (1) $ (0.07 ) $ (0.06 ) $ (0.05 ) $ (0.04 )
Year
ended December 31, 2015
For the three months ended
Consolidated March 31, June 30, September 30, December 31,
2015 2015 2015 2015
Revenue $ 1,852 $ 1,890 $ 1,972 $ 2,109
Operating
expenses:
Cost
of revenue 861 855 882 979
Selling
and marketing 603 580 624 637
General
and administrative 1,560 1,375 1,309 1,618
Research
and development 203 165 209 202
Total
operating expenses 3,227 2,975 3,024 3,436
Loss
from operations (1,375 ) (1,085 ) (1,052 ) (1,327 )
Total
other income, net 215 33 19 19
Loss
before income taxes (1,160 ) (1,052 ) (1,033 ) (1,308 )
Income
tax benefit/(provision) (10 ) (8 ) (10 ) 40
Net
loss $ (1,170 ) $ (1,060 ) $ (1,043 ) $ (1,268 )
Basic
net loss per common share (1) $ (0.09 ) $ (0.08 ) $ (0.08 ) $ (0.10 )
Diluted
net loss per common share (1) $ (0.09 ) $ (0.08 ) $ (0.08 ) $ (0.10 ) ———————
(1) Net
income (loss) per common share is computed independently for each of the quarters presented. Therefore, the sums of quarterly
net income (loss) per common share amounts do not necessarily equal the total for the twelve month periods presented. CREXENDO,
INC. AND SUBSIDIARIES Schedule
II- Valuation and Qualifying Accounts Year
Ended December 31, 2016 and 2015
Balance
at Balance
at
Beginning End
of
of
Year Additions Deductions Year
(in
thousands)
Year
ended December 31, 2016
Allowance for doubtful accounts receivable $ 59 $ - $ (12 ) $ 47
Deferred income tax asset valuation allowance 13,087 1,723 - 14,810
Year
ended December 31, 2015
Allowance for doubtful accounts receivable $ 68 $ - $ (9 ) $ 59
Deferred income tax asset valuation allowance 11,875 1,212 - 13,087 </t>
  </si>
  <si>
    <t>1. Description of Business and Significant Accounting Policies (Policies)</t>
  </si>
  <si>
    <t>Description Of Business And Significant Accounting Policies Policies</t>
  </si>
  <si>
    <t>Description of Business</t>
  </si>
  <si>
    <t>Crexendo, Inc. is incorporated in the
state of Nevada. As used hereafter in the notes to consolidated financial statements, we refer to Crexendo, Inc. and its wholly
owned subsidiaries, as “we,” “us,” or “our Company.” Crexendo is a CLEC cloud services company
that provides award winning cloud telecommunications services, broadband internet services and other cloud business services. Our
solutions are designed to provide enterprise-class cloud services available to any size businesses at affordable monthly rates.
The Company has two operating segments, which consist of Cloud Telecommunications Services and Web Services. The Company has transformed into a start-up
company with the inherent risks and uncertainties of funding operations until profitability is achieved. After considering the
Company’s historical negative cash flow from operating activities as well as a range of internal forecast outcomes, our cash
and cash equivalents of $619,000 at December 31, 2016 does not appear adequate to meet our obligations as they become due within
one year following the date the financial statements are issued. Management evaluated the significance of the potential negative
cash flows and determined that borrowing availability under an existing Loan Agreement would be sufficient to alleviate concerns
about the Company’s ability to continue as a going concern, the Company entered into an amendment to our Loan Agreement with
Steven G. Mihaylo, extending the ability of the Board of Directors to request the remaining $1.0 million available under the Loan
Agreement if necessary to fund operations through May 30, 2018.</t>
  </si>
  <si>
    <t>Basis of Presentation</t>
  </si>
  <si>
    <t>The consolidated financial statements
include the accounts and operations of Crexendo, Inc. and its wholly owned subsidiaries, which include Crexendo Business Solutions,
Inc., StoresOnline Inc., StoresOnline International Canada ULC, Avail 24/7 Inc., and Crexendo International, Inc. All intercompany
account balances and transactions have been eliminated in consolidation. The consolidated financial statements have been prepared
in accordance with U.S. GAAP and pursuant to the rules and regulations
of the Securities and Exchange Commission (“SEC”). These consolidated financial statements reflect the results of operations,
financial position, changes in stockholders’ equity, and cash flows of our Company. Certain prior year amounts have been reclassified
for consistency with the current period presentation. These reclassifications had no effect on the reported results of operations.</t>
  </si>
  <si>
    <t>Cash and Cash Equivalents</t>
  </si>
  <si>
    <t>We consider all highly liquid, short-term
investments with maturities of three months or less at the time of purchase to be cash equivalents. As of December 31, 2016 and
2015, we had cash and cash equivalents in financial institutions in excess of federally insured limits in the amount of $413,000
and $1,384,000, respectively.</t>
  </si>
  <si>
    <t>Restricted Cash</t>
  </si>
  <si>
    <t>We classified $100,000 and $112,000 as
restricted cash as of December 31, 2016 and 2015, respectively. Cash is restricted for compensating balance requirements on purchasing
card agreements. As of December 31, 2016 and 2015, we had restricted cash in financial institutions in excess of federally insured
limits in the amount of $100,000 and $112,000, respectively.</t>
  </si>
  <si>
    <t>Trade Receivables</t>
  </si>
  <si>
    <t>Trade receivables
from our cloud telecommunications and web services segments are recorded at invoiced amounts. We have historically offered to our
web site development software customers the option to finance, typically through 24 and 36-month extended payment term agreements
(“EPTAs”). EPTAs are reflected as short-term and long-term trade receivables, as applicable, as we have the intent
and ability to hold the receivables for the foreseeable future, until maturity or payoff. EPTAs are recorded on a nonaccrual cash
basis beginning on the contract date.</t>
  </si>
  <si>
    <t>Allowance for Doubtful Accounts</t>
  </si>
  <si>
    <t>The allowance represents estimated losses
resulting from customers’ failure to make required payments. The allowance estimate is based on historical collection experience,
specific identification of probable bad debts based on collection efforts, aging of trade receivables, customer payment history,
and other known factors, including current economic conditions. We believe that the allowance for doubtful accounts is adequate
based on our assessment to date, however, actual collection results may differ materially from our expectations.</t>
  </si>
  <si>
    <t>Inventory</t>
  </si>
  <si>
    <t>Finished goods telecommunications equipment
inventory is stated at the lower of cost or market (first-in, first-out method). In accordance with applicable accounting guidance,
we regularly evaluate whether inventory is stated at the lower of cost or market.</t>
  </si>
  <si>
    <t>Certificate of Deposit</t>
  </si>
  <si>
    <t>We hold a $252,000 certificate of deposit
as collateral for merchant accounts, which automatically renews every 12 months. The certificate of deposit is classified as long-term
in the consolidated balance sheets.</t>
  </si>
  <si>
    <t>Property and Equipment</t>
  </si>
  <si>
    <t>Depreciation and amortization expense
is computed using the straight-line method in amounts sufficient to allocate the cost of depreciable assets over their estimated
useful lives ranging from two to five years. The cost of leasehold improvements is amortized using the straight-line method over
the shorter of the estimated useful life of the asset or the term of the related lease. Depreciation expense is included in general
and administrative expenses and totaled $15,000 and $60,000 for the years ended December 31, 2016 and 2015, respectively. Depreciable
lives by asset group are as follows:
Computer and office equipment 2 to 5 years
Computer software 3 years
Furniture and fixtures 4 years
Leasehold improvements 2 to 5 years Maintenance and repairs are expensed as
incurred. The cost and accumulated depreciation of property and equipment sold or otherwise retired are removed from the accounts
and any related gain or loss on disposition is reflected in net income or loss for the year.</t>
  </si>
  <si>
    <t>Goodwill is tested
for impairment using a fair-value-based approach on an annual basis (December 31) and between annual tests if indicators of potential
impairment exist.</t>
  </si>
  <si>
    <t>Intangible Assets</t>
  </si>
  <si>
    <t>Our
intangible assets consist primarily of customer relationships and developed technology. The intangible assets are amortized following
the patterns in which the economic benefits are consumed. We periodically review the estimated useful lives of our intangible
assets and review these assets for impairment whenever events or changes in circumstances indicate that the carrying value of
the assets may not be recoverable. The determination of impairment is based on estimates of future undiscounted cash flows. If
an intangible asset is considered to be impaired, the amount of the impairment will be equal to the excess of the carrying value
over the fair value of the asset.</t>
  </si>
  <si>
    <t>Use of Estimates</t>
  </si>
  <si>
    <t>In
preparing the consolidated financial statements, management makes assumptions, estimates and judgments that affect the reported
amounts of assets and liabilities and disclosure of contingent assets and liabilities at the dates of the consolidated financial
statements and the reported amounts of net sales and expenses during the reported periods. Specific estimates and judgments
include valuation of goodwill and intangible assets in connection with business acquisitions, allowances for doubtful accounts,
uncertainties related to certain income tax benefits, valuation of deferred income tax assets, valuations of share-based payments
and recoverability of long-lived assets. Management’s estimates are based on historical experience and on our
expectations that are believed to be reasonable. The combination of these factors forms the basis for making judgments
about the carrying values of assets and liabilities that are not readily apparent from other sources. Actual results
may differ from our current estimates and those differences may be material.</t>
  </si>
  <si>
    <t>Revenue Recognition</t>
  </si>
  <si>
    <t>In general, we recognize revenue when
all of the following conditions are satisfied: (1) there is persuasive evidence of an arrangement; (2) the product or service has
been provided to the customer; (3) the amount of fees to be paid by the customer is fixed or determinable; and (4) the collection
of our fees is probable. We recognize revenue from our Cloud Telecommunications Services and Web Services segments on an accrual
basis, with the exception of our extended payment term agreement cash receipts which are recognized on a cash basis. Specifics
to revenue category are as follows: We enter into agreements where revenue
is derived from multiple deliverables including any mix of products and/or services. For these arrangements, we determine whether
the delivered item(s) has value to the customer on a stand-alone basis, and in the event the arrangement includes a general right
of return relative to the delivered item(s), whether the delivery or performance of the undelivered item(s) is considered probable
and substantially in our control. If these criteria are met, the arrangement consideration is allocated to the separate units of
accounting based on each unit’s relative selling price. If these criteria are not met, the arrangement is accounted for as
a single unit of accounting which would result in revenue being recognized ratably over the contract term or deferred until the
earlier of when such criteria are met or when the last undelivered element is delivered. The amount of product and services revenue
recognized for arrangements with multiple deliverables is impacted by the allocation of arrangement consideration to the deliverables
in the arrangement based on the relative selling prices. In determining our selling prices, we apply the selling price hierarchy
using vendor specific objective evidence (“VSOE”) when available, third-party evidence of selling price (“TPE”)
if VSOE does not exist, and best estimated selling price (“BESP”) if neither VSOE nor TPE is available. VSOE of fair value for elements of an
arrangement is based upon the normal pricing and discounting practices for a deliverable when sold separately. In determining VSOE,
we require that a substantial majority of the selling prices fall within a reasonably narrow pricing range, generally evidenced
by a substantial majority of such historical stand-alone transactions falling within a reasonably narrow range of the median rate.
In addition, we consider major service groups, geographies, customer classifications, and other variables in determining VSOE. We are typically not able to determine
TPE for our products or services. TPE is determined based on competitor prices for similar deliverables when sold separately. Generally,
our offerings contain a significant level of differentiation such that the comparable pricing of products with similar functionality
is difficult to obtain. Furthermore, we are unable to reliably determine what similar competitor products’ selling prices
are on a stand-alone basis. When we are unable to establish the selling
price using VSOE or TPE, we use BESP in our allocation of arrangement consideration. The objective of BESP is to determine the
price at which we would transact a sale if the product or service were sold on a stand-alone basis. We determine BESP for a product
or service by considering multiple factors including, but not limited to, cost of products, gross margin objectives, pricing practices,
geographies, customer classes and distribution channels. We recognize revenue for delivered elements
only when we determine there are no uncertainties regarding customer acceptance. Changes in the allocation of the sales price between
delivered and undelivered elements can impact the timing of revenue recognized but does not change the total revenue recognized
on any agreement.</t>
  </si>
  <si>
    <t>Professional Services Revenue</t>
  </si>
  <si>
    <t>Fees collected for professional services,
including website design and development, search engine optimization services, link-building, paid search management services,
and telecom installation services are recognized as revenue, net of expected customer refunds, over the period during which the
services are performed, based upon the value for such services.</t>
  </si>
  <si>
    <t>Cloud Services Hosting and Web Hosting Revenue</t>
  </si>
  <si>
    <t>Fees collected for hosting revenue are
recognized ratably as services are provided. Customers are billed for these services on a monthly or annual basis at the customer’s
option. We recognize revenue ratably over the applicable service period. When we provide a free trial period, we do not begin to
recognize recurring revenue until the trial period has ended and the customer has been billed for the services.</t>
  </si>
  <si>
    <t>Equipment Sales and Financing Revenue</t>
  </si>
  <si>
    <t>Revenue generated from the sale of telecommunications
equipment is recognized when the devices are installed and cloud telecommunications services begin. Fees generated from renting our cloud
telecommunication equipment (IP or cloud telephone devices) through leasing contracts are recognized as revenue based on whether
the lease qualifies as an operating lease or sales-type lease. The two primary accounting provisions which we use to classify transactions
as sales-type or operating leases are: 1) lease term to determine if it is equal to or greater than 75% of the economic life of
the equipment and 2) the present value of the minimum lease payments to determine if they are equal to or greater than 90% of the
fair market value of the equipment at the inception of the lease. The economic life of most of our products is estimated to be
three years, since this represents the most frequent contractual lease term for our products, and there is no residual value for
used equipment. Residual values, if any, are established at the lease inception using estimates of fair value at the end of the
lease term. The vast majority of our leases that qualify as sales-type leases are non-cancelable and include cancellation penalties
approximately equal to the full value of the lease receivables. Leases that do not meet the criteria for sales-type lease accounting
are accounted for as operating leases. Revenue from sales-type leases is recognized upon installation and the interest portion
is deferred and recognized as earned. Revenue from operating leases in recognized ratably over the applicable service period.</t>
  </si>
  <si>
    <t>Commission Revenue</t>
  </si>
  <si>
    <t>We have affiliate agreements with third-party
entities that are resellers of satellite television services and Internet service providers. We receive commissions when the services
are bundled with our offerings and we recognize commission revenue when received.</t>
  </si>
  <si>
    <t>Cost of Revenue</t>
  </si>
  <si>
    <t>Cost of Cloud Telecommunications Service
revenue primarily consists of fees we pay to third-party telecommunications and business Internet providers, personnel and travel
expenses related to system implementation, customer service, and the costs associated with the purchase of desktop devices and
other third party equipment. Cost of Web Services revenue consists primarily of customer service costs and outsourcing fees related
to fulfillment of our professional web management services.</t>
  </si>
  <si>
    <t>Prepaid Sales Commissions</t>
  </si>
  <si>
    <t>For arrangements where we recognize revenue
over the relevant contract period, we defer related commission payments to our direct sales force and amortize these amounts over
the same period that the related revenues are recognized. This is done to match commissions with the related revenues. Commission
payments are nonrefundable unless amounts due from a customer are determined to be uncollectible or if the customer subsequently
changes or terminates the level of service, in which case commissions which were paid are recoverable by us.</t>
  </si>
  <si>
    <t>Research and Development</t>
  </si>
  <si>
    <t>Research and development
costs are expensed as incurred. Costs related to internally developed software are expensed as research and development expense
until technological feasibility has been achieved, after which the costs are capitalized.</t>
  </si>
  <si>
    <t>The fair value of
our financial assets and liabilities was determined based on three levels of inputs, of which the first two are considered observable
and the last unobservable, that may be used to measure fair value which are the following: Level 1 Level 2 ● Quoted prices for similar
assets or liabilities in active markets; ● Quoted prices for identical
or similar assets in non-active markets; ● Inputs other than quoted
prices that are observable for the asset or liability; and ● Inputs that are derived
principally from or corroborated by other observable market data. Level 3</t>
  </si>
  <si>
    <t>Notes Payable</t>
  </si>
  <si>
    <t>We record notes payable net of any discounts
or premiums. Discounts and premiums are amortized as interest expense or income over the life of the note in such a way as to result
in a constant rate of interest when applied to the amount outstanding at the beginning of any given period.</t>
  </si>
  <si>
    <t>Income Taxes</t>
  </si>
  <si>
    <t>We recognize a liability or asset for
the deferred tax consequences of all temporary differences between the tax basis of assets and liabilities and their reported amounts
in the consolidated financial statements that will result in taxable or deductible amounts in future years when the reported amounts
of the assets and liabilities are recovered or settled. Accruals for uncertain tax positions are provided for in accordance with
accounting guidance. Accordingly, we may recognize the tax benefits from an uncertain tax position only if it is more-likely-than-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Accounting guidance is also provided on de-recognition
of income tax assets and liabilities, classification of current and deferred income tax assets and liabilities, accounting for
interest and penalties associated with tax positions, and income tax disclosures. Judgment is required in assessing the future
tax consequences of events that have been recognized in the financial statements or tax returns. Variations in the actual outcome
of these future tax consequences could materially impact our financial position, results of operations, and cash flows. In assessing
the need for a valuation allowance, we evaluate all significant available positive and negative evidence, including historical
operating results, estimates of future taxable income and the existence of prudent and feasible tax planning strategies. We have
placed a full valuation allowance on net deferred tax assets. Interest and penalties associated with
income taxes are classified as income tax expense in the condensed consolidated statements of operations. We do not intend to indefinitely reinvest
the undistributed earnings of our United Kingdom subsidiary, therefore, we have provided for U.S. deferred income taxes on
such undistributed foreign earnings. All other foreign subsidiaries are considered disregarded foreign entities for US tax purposes.</t>
  </si>
  <si>
    <t>Stock-Based Compensation</t>
  </si>
  <si>
    <t>For equity-classified awards, compensation
expense is recognized over the requisite service period based on the computed fair value on the grant date of the award. Equity
classified awards include the issuance of stock options.</t>
  </si>
  <si>
    <t>Comprehensive Loss</t>
  </si>
  <si>
    <t>There were no other components of comprehensive
loss other than net loss for the years ended December 31, 2016 and 2015.</t>
  </si>
  <si>
    <t>Operating Segments</t>
  </si>
  <si>
    <t xml:space="preserve">Accounting guidance establishes standards
for the way public business enterprises are to report information about operating segments in annual financial statements and requires
enterprises to report selected information about operating segments in financial reports issued to stockholders. The Company has
two operating segments, which consist of Cloud Telecommunications Services and Web Services. Research and development expenses
are allocated to Cloud Telecommunications Services and Web Services segments based on the level of effort, measured primarily by
wages and benefits attributed to our engineering department. Indirect sales and marketing expenses are allocated to the Cloud
Telecommunications Services and Web Services segments based on level of effort, measured by month-to-date contract bookings.
General and administrative </t>
  </si>
  <si>
    <t>Significant Customers</t>
  </si>
  <si>
    <t>No customer accounted for 10% or more
of our total revenue for the years ended December 31, 2016 and 2015. One Telecommunications Services customer accounted for 11%
of total trade accounts receivable as of December 31, 2016, and no customer accounted for 10% or more of our total trade accounts
receivable as of December 31, 2015.</t>
  </si>
  <si>
    <t>Recently Adopted Accounting Pronouncements</t>
  </si>
  <si>
    <t xml:space="preserve">In March 2016, the FASB issued ASU 2016-09,
Compensation - Stock Compensation (Topic 718 In November 2015, the FASB issued ASU
2015-17, Balance Sheet Classification of Deferred Taxes In September 2015, the FASB issued ASU
2015-16, Business Combinations, In April 2015, the FASB issued ASU 2015-05,
Intangibles—Goodwill and Other—Internal-Use Software, In August 2014, the FASB issued ASU 2014-15,
Presentation of Financial Statements – Going Concern, </t>
  </si>
  <si>
    <t>Recently Issued Accounting Pronouncements</t>
  </si>
  <si>
    <t>In August 2016, the FASB issued ASU
2016-15, Statement of Cash Flows (Topic 230): Classification of Certain Cash Receipts and Cash Payments, In May 2016, the
FASB issued ASU 2016-12, Narrow-Scope Improvements and Practical Expedients Revenue from Contracts with Customers
● Assessing collectibility
● Presenting sales taxes and other similar taxes collected from customers
● Noncash consideration
● Contract modifications at transition
● Completed contracts at transition
● Disclosing the accounting change in the period of adoption Accounting Changes and Error Corrections The effective date and transition requirements
for ASU 2016-12 are the same as the effective date and transition requirements of ASU 2014-09 (Topic 606). The Company is currently
in the process of evaluating the impact of adoption of the ASU on its consolidated financial statements. In April 2016, the
FASB issued ASU 2016-10, Identifying Performance Obligations and Licensing The ASU also clarifies
whether a license of intellectual property (IP) represents a right to use the IP (which is satisfied at a point in time) or a right
to access the IP (which is satisfied over time) by categorizing the underlying IP as either functional or symbolic. A promise to
grant a license that is not a separate performance obligation must be considered in the context above (i.e., functional or symbolic),
in order to determine whether the combined performance obligation is satisfied at a point in time or over time, and how to best
measure progress toward completion if recognized over time. Regardless of a license’s nature (i.e., functional or symbolic),
an entity may not recognize revenue from a license of IP before 1) it provides or otherwise makes available a copy of the IP to
the customer, and 2) the period during which the customer is able to use and benefit from the license has begun (i.e., the beginning
of the license period). In February 2016,
the FASB issued ASU 2016-02, Leases, In June 2014, the
FASB issued ASU 2014-12, Compensation – Stock Compensation, In May 2014, the FASB issued ASU 2014-09,
Revenue from Contracts with Customers, In August 2015, the FASB issued ASU 2015-14,
which defers the effective date of ASU 2014-09 for all entities by one year. Accordingly, public business entities should apply
the guidance in ASU 2014-09 to annual reporting periods (including interim periods within those periods) beginning after December
15, 2017. Early adoption is permitted but not before annual periods beginning after December 15, 2016. The standard permits the
use of the retrospective or the modified approach method. We have not yet selected a transition method, and are currently in the
process of evaluating the impact of adoption of this ASU on our consolidated financial statements and disclosures.</t>
  </si>
  <si>
    <t>1. Description of Business and Significant Accounting Policies (Tables)</t>
  </si>
  <si>
    <t xml:space="preserve">December
31,
2016 2015
Software $ 681 $ 681
Computers
and office equipment 1,685 1,685
Leasehold
improvements 27 27
Less
accumulated depreciation and amortization (2,375 ) (2,360 )
Total
property and equipment, net $ 18 $ 33 </t>
  </si>
  <si>
    <t>Useful Life</t>
  </si>
  <si>
    <t>Computer and office equipment 2 to 5 years
Computer software 3 years
Furniture and fixtures 4 years
Leasehold improvements 2 to 5 years</t>
  </si>
  <si>
    <t>2. Net Loss Per Common Share (Tables)</t>
  </si>
  <si>
    <t>Basic and diluted net loss per common share</t>
  </si>
  <si>
    <t>Year
Ended December 31,
2016 2015
Net
loss (in thousands) $ (2,792 ) $ (4,541 )
Weighted-average
share reconciliation:
Weighted-average
shares outstanding 13,358,311 12,960,625
Weighted-average
basic shares outstanding 13,358,311 12,960,625
Diluted shares outstanding 13,358,311 12,960,625
Net
loss per common share:
Basic $ (0.21 ) $ (0.35 )
Diluted $ (0.21 ) $ (0.35 )</t>
  </si>
  <si>
    <t>Common stock not included in the computation of diluted loss per share</t>
  </si>
  <si>
    <t xml:space="preserve">Year
Ended December 31,
2016 2015
Shares
of common stock issuable under equity incentive plans outstanding 3,932,114 4,380,698
Shares
of common stock issuable upon conversion of warrants - 250,000
Common
stock equivalent shares excluded from diluted net loss per share 3,932,114 4,630,698 </t>
  </si>
  <si>
    <t>3. Trade Receivables, net (Tables)</t>
  </si>
  <si>
    <t>Trade Receivables Net Tables</t>
  </si>
  <si>
    <t>Trade Receivables, net</t>
  </si>
  <si>
    <t xml:space="preserve">December
31,
2016 2015
Trade
receivables $ 366 $ 378
Conforming
EPTAs 66 94
Non-Conforming
EPTAs:
1
- 30 days 4 11
31
- 60 days - 4
61
- 90 days - 17
Gross
trade receivables 436 504
Less:
allowance for doubtful accounts (47 ) (59 )
Trade
receivables, net $ 389 $ 445
Current
trade receivables, net $ 346 $ 364
Long-term
trade receivables, net 43 81
Trade
receivables, net $ 389 $ 445 </t>
  </si>
  <si>
    <t>4. Equipment Financing Receivables (Tables)</t>
  </si>
  <si>
    <t>Equipment Financing Receivables Tables</t>
  </si>
  <si>
    <t xml:space="preserve">December
31,
2016 2015
Gross
financing receivables $ 573 $ 1,030
Less
unearned income (276 ) (580 )
Financing
receivables, net 297 450
Less:
Current portion of finance receivables, net (121 ) (131 )
Finance
receivables due after one year $ 176 $ 319 </t>
  </si>
  <si>
    <t>5. Prepaid Expenses (Tables)</t>
  </si>
  <si>
    <t>Prepaid Expenses Tables</t>
  </si>
  <si>
    <t xml:space="preserve">December
31,
2016 2015
Prepaid
rent $ 54 $ 376
Prepaid
commissions 503 456
Prepaid
software support 42 181
Prepaid
software subscription 16 103
Prepaid
inventory deposits 156 -
Other
prepaid expenses 166 218
Total
prepaid assets $ 937 $ 1,334 </t>
  </si>
  <si>
    <t>6. Property and Equipment (Tables)</t>
  </si>
  <si>
    <t>Property And Equipment Tables</t>
  </si>
  <si>
    <t>Property and equipment</t>
  </si>
  <si>
    <t>7. Intangible Assets (Tables)</t>
  </si>
  <si>
    <t>Net carrying amount of intangible</t>
  </si>
  <si>
    <t xml:space="preserve">December
31,
2016 2015
Customer relationships $ 941 $ 941
Technical know-how 60 60
Non-compete 60 60
Developed technology 198 198
Less
accumulated amortization
Customer relationships (
607 ) (
482 )
Technical know-how (
60 ) (
60 )
Non-compete (
60 ) (
60 )
Developed technology (
197 ) (
191 )
Total $ 335 $ 466 </t>
  </si>
  <si>
    <t>Estimated future amortization expense</t>
  </si>
  <si>
    <t xml:space="preserve">Year
ending December 31,
2017 $ 97
2018 72
2019 53
2020 39
2021 29
Thereafter 45
Total $ 335 </t>
  </si>
  <si>
    <t>8. Goodwill (Tables)</t>
  </si>
  <si>
    <t>Goodwill for impairment on an annual basis</t>
  </si>
  <si>
    <t xml:space="preserve">Acquisition
Related Goodwill
Balance
at January 1, 2015 $ 272
Increase (decrease) -
Balance
at December 31, 2015 272
Increase (decrease) -
Balance
at December 31, 2016 $ 272 </t>
  </si>
  <si>
    <t>9. Accrued Expenses (Tables)</t>
  </si>
  <si>
    <t>Equipment financing receivables [Default Label]</t>
  </si>
  <si>
    <t xml:space="preserve">December
31,
2016 2015
Accrued
salaries and benefits $ 369 $ 298
Accrued
accounts payable 230 153
Accrued
sales and telecommunications taxes 310 223
Other 88 138
Total
accrued expenses $ 997 $ 812 </t>
  </si>
  <si>
    <t>10. Notes Payable (Tables)</t>
  </si>
  <si>
    <t>Summary of note payable</t>
  </si>
  <si>
    <t xml:space="preserve">Year
Ended December 31,
2016 2015
Related
party note payable $ 1,000 $ 1,000
Other
notes payable 124 137
1,124 1,137
Less:
notes payable discount (92 ) (115 )
Net
carrying value of notes payable 1,032 1,022
Less:
current portion of long-term notes payable (66 ) (57 )
Long-term
notes payable $ 966 $ 965 </t>
  </si>
  <si>
    <t>Future principal payments</t>
  </si>
  <si>
    <t xml:space="preserve">Year
ending December 31,
2017 $ 66
2018 52
2019 6
2020 1,000
Total $ 1,124 </t>
  </si>
  <si>
    <t>11. Fair Value Measurements (Tables)</t>
  </si>
  <si>
    <t>Financial instruments</t>
  </si>
  <si>
    <t xml:space="preserve">December
31, 2016 December
31, 2015
Carrying Value Estimated
Fair Value Carrying Value Estimated
Fair Value
Assets:
Trade
receivables, net $ 389 $ 389 $ 445 $ 445
Equipment
financing receivables 297 297 450 450
Certificate
of deposit 252 252 251 251
Liabilities:
Acquisition
related contingent consideration - - 99 99
Notes
payable including discount from warrant grant 1,032 1,133 1,022 1,146 </t>
  </si>
  <si>
    <t>Assets for which fair value is disclosed</t>
  </si>
  <si>
    <t>Fair
value measurement at reporting date
Description As
of December 31, 2016 Level
1 Level
2 Level
3
Assets:
Certificate
of deposit $ 252 $ - $ 252 $ -
Description As
of December 31, 2015 Level
1 Level
2 Level
3
Assets:
Certificate
of deposit $ 251 $ - $ 251 $ -
Liabilities:
Acquisition
related contingent consideration 99 - - 99</t>
  </si>
  <si>
    <t>Level 3 [Member]</t>
  </si>
  <si>
    <t>Fair Value, Liabilities Measured on Recurring Basis, Unobservable Input Reconciliation</t>
  </si>
  <si>
    <t xml:space="preserve">Contingent consideration liability Fair
Value at December 31, 2015 Valuation
technique Unobservable
inputs Range
Revenue
- based payments $ 99 Discounted
cash flow Discount
Rate 12.5 %
Probability
of milestone payment 100 %
Projected
year of payments 2016
Acquisition
Related Contingent Consideration
Balance
at January 1, 2015 $ 211
Change
in fair value (11 )
Cash
payments (61 )
Issuance
of common stock from contingent consideration (40 )
Balance
at December 31, 2015 99
Cash
payments (59 )
Issuance
of common stock from contingent consideration (40 )
Balance
at December 31, 2016 $ - </t>
  </si>
  <si>
    <t>12. Equity (Tables)</t>
  </si>
  <si>
    <t>Shares of common stock reserved for future issuance</t>
  </si>
  <si>
    <t xml:space="preserve">Stock-based
compensation plans:
Outstanding
option awards 3,932,114
Available
for future grants 2,326,295
6,258,409 </t>
  </si>
  <si>
    <t>Fair value of the warrants was calculated using the Black-Scholes option-pricing model</t>
  </si>
  <si>
    <t>Expected
volatility 62 %
Expected
life (in years) 4.27
Risk-free
interest rate 1.80 %
Expected
dividend yield 0.00 %</t>
  </si>
  <si>
    <t>13. Stock-Based Compensation (Tables)</t>
  </si>
  <si>
    <t>Stock-based Compensation Tables</t>
  </si>
  <si>
    <t>Statement of operations effect of stock-based compensation</t>
  </si>
  <si>
    <t xml:space="preserve">Year
Ended December 31,
2016 2015
Share
based compensation expense by financial statement line item:
Cost
of revenue $ 102 $ 80
Research
and development 119 166
Selling
and marketing 90 115
General
and administrative 342 945
Total
cost related to share-based compensation expense $ 653 $ 1,306 </t>
  </si>
  <si>
    <t>Fair value of stock options granted</t>
  </si>
  <si>
    <t>Year
Ended December 31,
2016 2015
Weighted-average
fair value of options and warrants granted $ 0.61 $ 0.69
Expected
volatility 63 % 58 %
Expected
life (in years) 4.30 4.30
Risk-free
interest rate 1.52 % 1.68 %
Expected
dividend yield 0.00 % 0.00 %</t>
  </si>
  <si>
    <t>Stock option activity</t>
  </si>
  <si>
    <t xml:space="preserve">Weighted-Average Aggregate
Number of Weighted-Average Remaining Intrinsic Value
Shares Exercise Price Contract Life (in thousands)
Outstanding at January 1, 2015 2,147,561 $ 3.78 6.9 years $ -
Granted 2,578,000 1.50
Exercised (26,865 ) 1.85
Cancelled/forfeited (317,998 ) 2.16
Outstanding at December 31, 2015 4,380,698 2.56 6.2 years -
Granted 78,500 1.21
Exercised (8,310 ) 1.11
Cancelled/forfeited (518,774 ) 2.20
Outstanding at December 31, 2016 3,932,114 2.59 5.2 years 400
Shares vested and expected to vest 3,759,703 2.59 5.2 years 369
Exercisable as of December 31, 2016 3,181,892 2.84 5.1 years 268
Exercisable as of December 31, 2015 2,716,262 3.04 6.1 years - </t>
  </si>
  <si>
    <t>14. Income Taxes (Tables)</t>
  </si>
  <si>
    <t>Income Taxes Tables</t>
  </si>
  <si>
    <t>Provision (benefit) for income taxes</t>
  </si>
  <si>
    <t>Year
Ended December 31,
2016 2015
Current
income tax expense/(benefit):
Federal $ - $ -
State and local 12 (12 )
Foreign - -
Current
income tax expense/(benefit) $ 12 $ (12 )</t>
  </si>
  <si>
    <t>Reconciliation of federal statutory income tax rate to our effective income tax rate</t>
  </si>
  <si>
    <t>Year
Ended December 31,
2016 2015
U.S.
federal statutory income tax benefit $ (945 ) $ (1,548 )
Increase
in income tax benefit resulting from:
State
and local income tax expense/(benefit), net of federal effect (
879 ) 213
Change
in the valuation allowance for net deferred income tax assets 1,723 1,212
Other,
net 113 111
Income
tax expense/(benefit) $ 12 $ (12 )</t>
  </si>
  <si>
    <t>Net deferred income tax assets and liabilities</t>
  </si>
  <si>
    <t xml:space="preserve">As
of December 31, 2016 As
of December 31, 2015
Current Non-current Current Non-current
Deferred
income tax assets:
Accrued
expenses $ - $ 99 $ 168 $ -
Deferred
revenue - 324 326 -
Net
operating loss carry-forwards - 9,643 - 8,024
Foreign
tax credits - 892 - 892
Stock-based
compensation - 3,402 - 3,277
Property
and equipment - 13 - 58
Other - 788 - 833
Subtotal - 15,161 494 13,084
Valuation
allowance (14,810 ) (485 ) (12,602 )
Total
deferred income tax assets - 351 9 482
Deferred
income tax liabilities:
Property
and equipment - - - -
Prepaid
expenses and other - (351 ) (491 ) -
Total
deferred income tax liabilities - (351 ) (491 ) -
Net
deferred income tax assets (liabilities) $ - $ - $ (482 ) $ 482 </t>
  </si>
  <si>
    <t>Unrecognized tax benefits</t>
  </si>
  <si>
    <t xml:space="preserve">Balance
as of January 1, 2015 $ 891
Reductions
due to lapsed statute of limitations -
Balance
as of December 31, 2015 891
Reductions
due to lapsed statute of limitations -
Balance
as of December 31, 2016 $ 891 </t>
  </si>
  <si>
    <t>15. Commitments and Contingencies (Tables)</t>
  </si>
  <si>
    <t>Future aggregate minimum lease obligations under operating leases</t>
  </si>
  <si>
    <t xml:space="preserve">Years
ending December 31,
2017 20
2018 15
Total $ 35 </t>
  </si>
  <si>
    <t>17. Segments (Tables)</t>
  </si>
  <si>
    <t>Notes to Financial Statements</t>
  </si>
  <si>
    <t>Information on reportable segments and reconciliation to condensed consolidated net (loss) income</t>
  </si>
  <si>
    <t>December
31,
2016 2015
Revenue:
Cloud
telecommunications services $ 7,757 $ 5,989
Web
services 1,362 1,834
Consolidated
revenue 9,119 7,823
Income/(loss)
from operations:
Cloud
telecommunications services (3,174 ) (4,904 )
Web
services 411 65
Total
operating loss (2,763 ) (4,839 )
Other
income/(expense), net:
Cloud
telecommunications services (36 ) 71
Web
services 19 215
Total
other income/(expense), net (17 ) 286
Income/(loss)
before income tax provision
Cloud
telecommunications services (3,210 ) (4,833 )
Web
services 430 280
Loss
before income tax provision $ (2,780 ) $ (4,553 )</t>
  </si>
  <si>
    <t>18. Quarterly Financial Information (unaudited) (Tables)</t>
  </si>
  <si>
    <t>Quarterly Financial Information Tables</t>
  </si>
  <si>
    <t>Year
ended December 31, 2016
For the three months ended
Consolidated March 31, June 30, September 30, December 31,
2016 2016 2016 2016
Revenue $ 2,174 $ 2,267 $ 2,333 $ 2,345
Operating
expenses:
Cost
of revenue 913 917 932 863
Selling
and marketing 610 636 681 604
General
and administrative 1,291 1,274 1,140 1,195
Research
and development 229 216 189 192
Total
operating expenses 3,043 3,043 2,942 2,854
Loss
from operations (869 ) (776 ) (609 ) (509 )
Total
other income/(expense), net 4 2 (8 ) (15 )
Loss
before income taxes (865 ) (774 ) (617 ) (524 )
Income
tax provision (3 ) (4 ) (4 ) (1 )
Net
loss $ (868 ) $ (778 ) $ (621 ) $ (525 )
Basic
net loss per common share (1) $ (0.07 ) $ (0.06 ) $ (0.05 ) $ (0.04 )
Diluted
net loss per common share (1) $ (0.07 ) $ (0.06 ) $ (0.05 ) $ (0.04 )
Year
ended December 31, 2015
For the three months ended
Consolidated March 31, June 30, September 30, December 31,
2015 2015 2015 2015
Revenue $ 1,852 $ 1,890 $ 1,972 $ 2,109
Operating
expenses:
Cost
of revenue 861 855 882 979
Selling
and marketing 603 580 624 637
General
and administrative 1,560 1,375 1,309 1,618
Research
and development 203 165 209 202
Total
operating expenses 3,227 2,975 3,024 3,436
Loss
from operations (1,375 ) (1,085 ) (1,052 ) (1,327 )
Total
other income, net 215 33 19 19
Loss
before income taxes (1,160 ) (1,052 ) (1,033 ) (1,308 )
Income
tax benefit/(provision) (10 ) (8 ) (10 ) 40
Net
loss $ (1,170 ) $ (1,060 ) $ (1,043 ) $ (1,268 )
Basic
net loss per common share (1) $ (0.09 ) $ (0.08 ) $ (0.08 ) $ (0.10 )
Diluted
net loss per common share (1) $ (0.09 ) $ (0.08 ) $ (0.08 ) $ (0.10 ) ———————
(1) Net
income (loss) per common share is computed independently for each of the quarters presented. Therefore, the sums of quarterly
net income (loss) per common share amounts do not necessarily equal the total for the twelve month periods presented.</t>
  </si>
  <si>
    <t>Valuation and Qualifying Accounts</t>
  </si>
  <si>
    <t xml:space="preserve">Balance
at Balance
at
Beginning End
of
of
Year Additions Deductions Year
(in
thousands)
Year
ended December 31, 2016
Allowance for doubtful accounts receivable $ 59 $ - $ (12 ) $ 47
Deferred income tax asset valuation allowance 13,087 1,723 - 14,810
Year
ended December 31, 2015
Allowance for doubtful accounts receivable $ 68 $ - $ (9 ) $ 59
Deferred income tax asset valuation allowance 11,875 1,212 - 13,087 </t>
  </si>
  <si>
    <t>1. Description of Business and Significant Accounting Policies (Details)</t>
  </si>
  <si>
    <t>Computer software</t>
  </si>
  <si>
    <t>Depreciable lives</t>
  </si>
  <si>
    <t>3 years</t>
  </si>
  <si>
    <t>Computer software | Minimum</t>
  </si>
  <si>
    <t>2 years</t>
  </si>
  <si>
    <t>Computer software | Maximum [Member]</t>
  </si>
  <si>
    <t>5 years</t>
  </si>
  <si>
    <t>Furniture and fixtures</t>
  </si>
  <si>
    <t>4 years</t>
  </si>
  <si>
    <t>Leasehold improvements | Minimum</t>
  </si>
  <si>
    <t>Leasehold improvements | Maximum [Member]</t>
  </si>
  <si>
    <t>1. Description of Business and Significant Accounting Policies (Details Narrative) - USD ($) $ in Thousands</t>
  </si>
  <si>
    <t>Description Of Business And Significant Accounting Policies Details Narrative</t>
  </si>
  <si>
    <t>Cash and cash equivalents in financial institutions in excess of federally insured limits</t>
  </si>
  <si>
    <t>Restricted cash federally insured limits</t>
  </si>
  <si>
    <t>Interest Income</t>
  </si>
  <si>
    <t>Depreciation and amortization expense included in general and administrative expenses</t>
  </si>
  <si>
    <t>2. Net Loss Per Common Share (Details) - USD ($) $ / shares in Units, $ in Thousands</t>
  </si>
  <si>
    <t>3 Months Ended</t>
  </si>
  <si>
    <t>Sep. 30, 2016</t>
  </si>
  <si>
    <t>Jun. 30, 2016</t>
  </si>
  <si>
    <t>Mar. 31, 2016</t>
  </si>
  <si>
    <t>Sep. 30, 2015</t>
  </si>
  <si>
    <t>Jun. 30, 2015</t>
  </si>
  <si>
    <t>Mar. 31, 2015</t>
  </si>
  <si>
    <t>Net Loss Per Common Share Details</t>
  </si>
  <si>
    <t>Net loss (in thousands)</t>
  </si>
  <si>
    <t>Weighted-average share reconciliation:</t>
  </si>
  <si>
    <t>Weighted-average shares outstanding</t>
  </si>
  <si>
    <t>Weighted-average basic shares outstanding</t>
  </si>
  <si>
    <t>Diluted shares outstanding</t>
  </si>
  <si>
    <t>2. Net Loss Per Common Share (Details 1) - shares</t>
  </si>
  <si>
    <t>Securities excluded from earnings</t>
  </si>
  <si>
    <t>Equity incentive plans</t>
  </si>
  <si>
    <t>Warrants</t>
  </si>
  <si>
    <t>3. Trade Receivables, net (Details) - USD ($) $ in Thousands</t>
  </si>
  <si>
    <t>Valuation and Qualifying Accounts Disclosure [Line Items]</t>
  </si>
  <si>
    <t>Conforming EPTAs</t>
  </si>
  <si>
    <t>Gross trade receivables</t>
  </si>
  <si>
    <t>Less allowance for doubtful accounts</t>
  </si>
  <si>
    <t>Trade receivables, net</t>
  </si>
  <si>
    <t>Current trade receivables, net</t>
  </si>
  <si>
    <t>Long-term trade receivables, net</t>
  </si>
  <si>
    <t>Non-Conforming EPTAs [Member]</t>
  </si>
  <si>
    <t>1 - 30 days</t>
  </si>
  <si>
    <t>31 - 60 days</t>
  </si>
  <si>
    <t>61 - 90 days</t>
  </si>
  <si>
    <t>3. Trade Receivables, net (Details Narrative) - USD ($) $ in Thousands</t>
  </si>
  <si>
    <t>Trade Receivables Net Details Narrative</t>
  </si>
  <si>
    <t>Write off</t>
  </si>
  <si>
    <t>4. Equipment Financing Receivables (Details) - USD ($) $ in Thousands</t>
  </si>
  <si>
    <t>Equipment Financing Receivables Details</t>
  </si>
  <si>
    <t>Gross financing receivables</t>
  </si>
  <si>
    <t>Less unearned income</t>
  </si>
  <si>
    <t>Financing receivables, net</t>
  </si>
  <si>
    <t>Less: Current portion of finance receivables, net</t>
  </si>
  <si>
    <t>Finance receivables due after one year</t>
  </si>
  <si>
    <t>5. Prepaid Expenses (Details) - USD ($) $ in Thousands</t>
  </si>
  <si>
    <t>Prepaid Expenses Details</t>
  </si>
  <si>
    <t>Prepaid rent</t>
  </si>
  <si>
    <t>Prepaid commissions</t>
  </si>
  <si>
    <t>Prepaid software support</t>
  </si>
  <si>
    <t>Prepaid software subscription</t>
  </si>
  <si>
    <t>Prepaid inventory deposits</t>
  </si>
  <si>
    <t>Other prepaid expenses</t>
  </si>
  <si>
    <t>Total prepaid assets</t>
  </si>
  <si>
    <t>6. Property and Equipment (Details) - USD ($) $ in Thousands</t>
  </si>
  <si>
    <t>Property And Equipment Details</t>
  </si>
  <si>
    <t>Software</t>
  </si>
  <si>
    <t>Computers and office equipment</t>
  </si>
  <si>
    <t>Leasehold improvements</t>
  </si>
  <si>
    <t>Less accumulated depreciation and amortization</t>
  </si>
  <si>
    <t>Total property and equipment, net</t>
  </si>
  <si>
    <t>7. Intangible Assets (Details) - USD ($) $ in Thousands</t>
  </si>
  <si>
    <t>Carrying amount of intangible, Net</t>
  </si>
  <si>
    <t>Customer Relationships [Member]</t>
  </si>
  <si>
    <t>Carrying amount of intangible, Gross</t>
  </si>
  <si>
    <t>Less accumulated amortization</t>
  </si>
  <si>
    <t>Technical Know How [Member]</t>
  </si>
  <si>
    <t>Non Compete [Member]</t>
  </si>
  <si>
    <t>Developed technology</t>
  </si>
  <si>
    <t>7. Intangible Assets (Details 1) - USD ($) $ in Thousands</t>
  </si>
  <si>
    <t>Thereafter</t>
  </si>
  <si>
    <t>8. Goodwill (Details) - USD ($) $ in Thousands</t>
  </si>
  <si>
    <t>Balance Beginning</t>
  </si>
  <si>
    <t>Increase (decrease)</t>
  </si>
  <si>
    <t>Balance Ending</t>
  </si>
  <si>
    <t>9. Accrued Expenses (Details) - USD ($) $ in Thousands</t>
  </si>
  <si>
    <t>Dilutive restricticed shares held in escrow</t>
  </si>
  <si>
    <t>Accrued salaries and benefits</t>
  </si>
  <si>
    <t>Accrued accounts payable</t>
  </si>
  <si>
    <t>Accrued sales and telecommunications taxes</t>
  </si>
  <si>
    <t>Other</t>
  </si>
  <si>
    <t>Total accrued expenses</t>
  </si>
  <si>
    <t>10. Notes Payable (Details) - USD ($) $ in Thousands</t>
  </si>
  <si>
    <t>Notes Payable Details</t>
  </si>
  <si>
    <t>Related party note payable</t>
  </si>
  <si>
    <t>Other notes payable</t>
  </si>
  <si>
    <t>Less: notes payable discount</t>
  </si>
  <si>
    <t>Net carrying value of notes payable</t>
  </si>
  <si>
    <t>Less: current portion of long-term notes payable</t>
  </si>
  <si>
    <t>Long-term notes payable</t>
  </si>
  <si>
    <t>10. Notes Payable (Details 1) $ in Thousands</t>
  </si>
  <si>
    <t>Dec. 31, 2016USD ($)</t>
  </si>
  <si>
    <t>Notes Payable Details 1</t>
  </si>
  <si>
    <t>11. Fair Value Measurements (Details) - USD ($) $ in Thousands</t>
  </si>
  <si>
    <t>Dec. 31, 2014</t>
  </si>
  <si>
    <t>Assets:</t>
  </si>
  <si>
    <t>Liabilities:</t>
  </si>
  <si>
    <t>Acquisition related contingent consideration</t>
  </si>
  <si>
    <t>Carrying Value [Member]</t>
  </si>
  <si>
    <t>Related party note payable including discount from warrant grant</t>
  </si>
  <si>
    <t>Estimated Fair Value [Member]</t>
  </si>
  <si>
    <t>11. Fair Value Measurements (Details 1) - USD ($) $ in Thousands</t>
  </si>
  <si>
    <t>Level 1 [Member]</t>
  </si>
  <si>
    <t>Level 2 [Member]</t>
  </si>
  <si>
    <t>11. Fair Value Measurements (Details 2) - USD ($) $ in Thousands</t>
  </si>
  <si>
    <t>11. Fair Value Measurements (Details 3) - USD ($) $ in Thousands</t>
  </si>
  <si>
    <t>Fair Value Measurements Details 3</t>
  </si>
  <si>
    <t>Acquistion Related Contingent Consideration</t>
  </si>
  <si>
    <t>Change in fair value</t>
  </si>
  <si>
    <t>Cash payments</t>
  </si>
  <si>
    <t>Issuance of common stock from contingent consideration</t>
  </si>
  <si>
    <t>12. Equity (Details) - shares</t>
  </si>
  <si>
    <t>Stock-based compensation plans:</t>
  </si>
  <si>
    <t>Outstanding option awards</t>
  </si>
  <si>
    <t>Available for future grants</t>
  </si>
  <si>
    <t>12. Equity (Details 1) - Warrants</t>
  </si>
  <si>
    <t>Expected volatility</t>
  </si>
  <si>
    <t>62.00%</t>
  </si>
  <si>
    <t>Expected life (in years)</t>
  </si>
  <si>
    <t>4 years 3 months 7 days</t>
  </si>
  <si>
    <t>Risk-free interest rate</t>
  </si>
  <si>
    <t>1.80%</t>
  </si>
  <si>
    <t>Expected dividend yield</t>
  </si>
  <si>
    <t>0.00%</t>
  </si>
  <si>
    <t>13. Stock-Based Compensation (Details) - USD ($) $ in Thousands</t>
  </si>
  <si>
    <t>Total cost related to share-based compensation expense</t>
  </si>
  <si>
    <t>Cost of revenue [Member]</t>
  </si>
  <si>
    <t>Research and development [Member]</t>
  </si>
  <si>
    <t>Selling and marketing [Member]</t>
  </si>
  <si>
    <t>General and administrative [Member]</t>
  </si>
  <si>
    <t>13. Stock-Based Compensation (Details 1) - $ / shares</t>
  </si>
  <si>
    <t>Stock-based Compensation Details 1</t>
  </si>
  <si>
    <t>Weighted-average fair value of options and warrants granted</t>
  </si>
  <si>
    <t>63.00%</t>
  </si>
  <si>
    <t>58.00%</t>
  </si>
  <si>
    <t>4 years 3 months 18 days</t>
  </si>
  <si>
    <t>1.52%</t>
  </si>
  <si>
    <t>1.68%</t>
  </si>
  <si>
    <t>13. Stock-Based Compensation (Details 2) - USD ($) $ / shares in Units, $ in Thousands</t>
  </si>
  <si>
    <t>Number of Shares</t>
  </si>
  <si>
    <t>Outstanding</t>
  </si>
  <si>
    <t>Granted</t>
  </si>
  <si>
    <t>Exercised</t>
  </si>
  <si>
    <t>Cancelled/forfeited</t>
  </si>
  <si>
    <t>Shares vested and expected to vest</t>
  </si>
  <si>
    <t>Exercisable</t>
  </si>
  <si>
    <t>Weighted-Average Exercise Price</t>
  </si>
  <si>
    <t>Weighted-Average Remaining Contract Life</t>
  </si>
  <si>
    <t>6 years 2 months 12 days</t>
  </si>
  <si>
    <t>6 years 10 months 24 days</t>
  </si>
  <si>
    <t>5 years 2 months 12 days</t>
  </si>
  <si>
    <t>5 years 1 month 6 days</t>
  </si>
  <si>
    <t>6 years 1 month 6 days</t>
  </si>
  <si>
    <t>Aggregate Intrinsic Value</t>
  </si>
  <si>
    <t>13. Stock-Based Compensation (Details Narrative) - USD ($) $ in Thousands</t>
  </si>
  <si>
    <t>Stock-based Compensation Details Narrative</t>
  </si>
  <si>
    <t>Shares remaining in the plans available to grant</t>
  </si>
  <si>
    <t>Intrinsic value of options exercised</t>
  </si>
  <si>
    <t>Total future compensation expense related to non-vested options not yet recognized</t>
  </si>
  <si>
    <t>Total future compensation expense related to non-vested options not yet recognized, period</t>
  </si>
  <si>
    <t>1 year 6 months</t>
  </si>
  <si>
    <t>14. Income Taxes (Details) - USD ($) $ in Thousands</t>
  </si>
  <si>
    <t>Current income tax expense/(benefit):</t>
  </si>
  <si>
    <t>Federal</t>
  </si>
  <si>
    <t>State and local</t>
  </si>
  <si>
    <t>Foreign</t>
  </si>
  <si>
    <t>Current income tax expense/(benefit)</t>
  </si>
  <si>
    <t>14. Income Taxes (Details 1) - USD ($) $ in Thousands</t>
  </si>
  <si>
    <t>U.S. federal statutory income tax benefit</t>
  </si>
  <si>
    <t>Increase in income tax benefit resulting from:</t>
  </si>
  <si>
    <t>State and local income tax benefit, net of federal effect</t>
  </si>
  <si>
    <t>Change in the valuation allowance for net deferred income tax assets</t>
  </si>
  <si>
    <t>Other, net</t>
  </si>
  <si>
    <t>Income tax expense/(benefit)</t>
  </si>
  <si>
    <t>14. Income Taxes (Details 2) - USD ($) $ in Thousands</t>
  </si>
  <si>
    <t>Deferred income tax assets:</t>
  </si>
  <si>
    <t>Total deferred income tax assets</t>
  </si>
  <si>
    <t>Current [Member]</t>
  </si>
  <si>
    <t>Net operating loss carry-forwards</t>
  </si>
  <si>
    <t>Foreign tax credits</t>
  </si>
  <si>
    <t>Stock-based compensation</t>
  </si>
  <si>
    <t>Subtotal</t>
  </si>
  <si>
    <t>Valuation allowance</t>
  </si>
  <si>
    <t>Deferred income tax liabilities:</t>
  </si>
  <si>
    <t>Prepaid expenses and other</t>
  </si>
  <si>
    <t>Total deferred income tax liabilities</t>
  </si>
  <si>
    <t>Net deferred income tax assets (liabilities)</t>
  </si>
  <si>
    <t>NonCurrent [Member]</t>
  </si>
  <si>
    <t>14. Income Taxes (Details 3) - USD ($) $ in Thousands</t>
  </si>
  <si>
    <t>Beginning Balance</t>
  </si>
  <si>
    <t>Reductions due to lapsed statute of limitations</t>
  </si>
  <si>
    <t>Ending Balance</t>
  </si>
  <si>
    <t>14. Income Taxes (Details Narrative) - USD ($) $ in Thousands</t>
  </si>
  <si>
    <t>Valuation allowance for deferred tax assets</t>
  </si>
  <si>
    <t>Net change in our valuation allowance</t>
  </si>
  <si>
    <t>Operating loss carryforwards</t>
  </si>
  <si>
    <t>Operating loss carryforwards, exiration date</t>
  </si>
  <si>
    <t>2019 through 2020</t>
  </si>
  <si>
    <t>Foreign tax credit carry-forwards</t>
  </si>
  <si>
    <t>expire in 2017</t>
  </si>
  <si>
    <t>U.S. federal income tax reporting</t>
  </si>
  <si>
    <t>2020 through 2036</t>
  </si>
  <si>
    <t>15. Commitments and Contingencies (Details) $ in Thousands</t>
  </si>
  <si>
    <t>Commitments And Contingencies Details</t>
  </si>
  <si>
    <t>15. Commitments and Contingencies (Details Narrative) - USD ($) $ in Thousands</t>
  </si>
  <si>
    <t>Liabilities relating to legal proceedings</t>
  </si>
  <si>
    <t>16. Employee Benefit Plan (Details Narrative) - USD ($) $ in Thousands</t>
  </si>
  <si>
    <t>Employee Benefit Plan Details Narrative</t>
  </si>
  <si>
    <t>Employer contributions to employee benefit plan</t>
  </si>
  <si>
    <t>17. Segment (Details) - USD ($) $ in Thousands</t>
  </si>
  <si>
    <t>Segment Information</t>
  </si>
  <si>
    <t>Gain/(Loss) from Operations</t>
  </si>
  <si>
    <t>Other income/(expense), net</t>
  </si>
  <si>
    <t>Gain/(Loss) before income tax provision</t>
  </si>
  <si>
    <t>Hosted Telecommunications Services [Member]</t>
  </si>
  <si>
    <t>Web Services [Member]</t>
  </si>
  <si>
    <t>18. Quarterly Financial Information (unaudited) (Details) - USD ($) $ / shares in Units, $ in Thousands</t>
  </si>
  <si>
    <t>Quarterly Financial Information Details</t>
  </si>
  <si>
    <t>Loss before income taxes</t>
  </si>
  <si>
    <t>Income tax provision</t>
  </si>
  <si>
    <t>Basic net loss per common share</t>
  </si>
  <si>
    <t>Diluted net loss per common share</t>
  </si>
  <si>
    <t>18. Quarterly Financial Information (unaudited) (Details 1) - USD ($) $ in Thousands</t>
  </si>
  <si>
    <t>Allowance for doubtful accounts receivable</t>
  </si>
  <si>
    <t>Balance at Beginning of Year</t>
  </si>
  <si>
    <t>Additions</t>
  </si>
  <si>
    <t>Deductions</t>
  </si>
  <si>
    <t>Balance at End of Year</t>
  </si>
  <si>
    <t>Deferred income tax asset valuation allowanc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7573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B14" s="6" t="n">
        <v>5541000</v>
      </c>
    </row>
    <row r="15" spans="1:3">
      <c r="A15" s="4" t="s">
        <v>24</v>
      </c>
      <c r="C15" s="5" t="n">
        <v>13653556</v>
      </c>
    </row>
    <row r="16" spans="1:3">
      <c r="A16" s="4" t="s">
        <v>25</v>
      </c>
      <c r="B16" s="4" t="s">
        <v>26</v>
      </c>
    </row>
    <row r="17" spans="1:3">
      <c r="A17" s="4" t="s">
        <v>27</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619</v>
      </c>
      <c r="C3" s="6" t="n">
        <v>1497</v>
      </c>
    </row>
    <row r="4" spans="1:3">
      <c r="A4" s="4" t="s">
        <v>32</v>
      </c>
      <c r="B4" s="5" t="n">
        <v>100</v>
      </c>
      <c r="C4" s="5" t="n">
        <v>112</v>
      </c>
    </row>
    <row r="5" spans="1:3">
      <c r="A5" s="4" t="s">
        <v>33</v>
      </c>
      <c r="B5" s="5" t="n">
        <v>346</v>
      </c>
      <c r="C5" s="5" t="n">
        <v>364</v>
      </c>
    </row>
    <row r="6" spans="1:3">
      <c r="A6" s="4" t="s">
        <v>34</v>
      </c>
      <c r="B6" s="5" t="n">
        <v>170</v>
      </c>
      <c r="C6" s="5" t="n">
        <v>134</v>
      </c>
    </row>
    <row r="7" spans="1:3">
      <c r="A7" s="4" t="s">
        <v>35</v>
      </c>
      <c r="B7" s="5" t="n">
        <v>121</v>
      </c>
      <c r="C7" s="5" t="n">
        <v>131</v>
      </c>
    </row>
    <row r="8" spans="1:3">
      <c r="A8" s="4" t="s">
        <v>36</v>
      </c>
      <c r="B8" s="5" t="n">
        <v>686</v>
      </c>
      <c r="C8" s="5" t="n">
        <v>1046</v>
      </c>
    </row>
    <row r="9" spans="1:3">
      <c r="A9" s="4" t="s">
        <v>37</v>
      </c>
      <c r="B9" s="5" t="n">
        <v>8</v>
      </c>
      <c r="C9" s="5" t="n">
        <v>15</v>
      </c>
    </row>
    <row r="10" spans="1:3">
      <c r="A10" s="4" t="s">
        <v>38</v>
      </c>
      <c r="B10" s="5" t="n">
        <v>2050</v>
      </c>
      <c r="C10" s="5" t="n">
        <v>3299</v>
      </c>
    </row>
    <row r="11" spans="1:3">
      <c r="A11" s="4" t="s">
        <v>39</v>
      </c>
      <c r="B11" s="5" t="n">
        <v>252</v>
      </c>
      <c r="C11" s="5" t="n">
        <v>251</v>
      </c>
    </row>
    <row r="12" spans="1:3">
      <c r="A12" s="4" t="s">
        <v>40</v>
      </c>
      <c r="B12" s="5" t="n">
        <v>43</v>
      </c>
      <c r="C12" s="5" t="n">
        <v>81</v>
      </c>
    </row>
    <row r="13" spans="1:3">
      <c r="A13" s="4" t="s">
        <v>41</v>
      </c>
      <c r="B13" s="5" t="n">
        <v>176</v>
      </c>
      <c r="C13" s="5" t="n">
        <v>319</v>
      </c>
    </row>
    <row r="14" spans="1:3">
      <c r="A14" s="4" t="s">
        <v>42</v>
      </c>
      <c r="B14" s="5" t="n">
        <v>18</v>
      </c>
      <c r="C14" s="5" t="n">
        <v>33</v>
      </c>
    </row>
    <row r="15" spans="1:3">
      <c r="A15" s="4" t="s">
        <v>43</v>
      </c>
      <c r="B15" s="5" t="n">
        <v>0</v>
      </c>
      <c r="C15" s="5" t="n">
        <v>482</v>
      </c>
    </row>
    <row r="16" spans="1:3">
      <c r="A16" s="4" t="s">
        <v>44</v>
      </c>
      <c r="B16" s="5" t="n">
        <v>335</v>
      </c>
      <c r="C16" s="5" t="n">
        <v>466</v>
      </c>
    </row>
    <row r="17" spans="1:3">
      <c r="A17" s="4" t="s">
        <v>45</v>
      </c>
      <c r="B17" s="5" t="n">
        <v>272</v>
      </c>
      <c r="C17" s="5" t="n">
        <v>272</v>
      </c>
    </row>
    <row r="18" spans="1:3">
      <c r="A18" s="4" t="s">
        <v>46</v>
      </c>
      <c r="B18" s="5" t="n">
        <v>251</v>
      </c>
      <c r="C18" s="5" t="n">
        <v>288</v>
      </c>
    </row>
    <row r="19" spans="1:3">
      <c r="A19" s="4" t="s">
        <v>47</v>
      </c>
      <c r="B19" s="5" t="n">
        <v>136</v>
      </c>
      <c r="C19" s="5" t="n">
        <v>169</v>
      </c>
    </row>
    <row r="20" spans="1:3">
      <c r="A20" s="4" t="s">
        <v>48</v>
      </c>
      <c r="B20" s="5" t="n">
        <v>3533</v>
      </c>
      <c r="C20" s="5" t="n">
        <v>5660</v>
      </c>
    </row>
    <row r="21" spans="1:3">
      <c r="A21" s="3" t="s">
        <v>49</v>
      </c>
    </row>
    <row r="22" spans="1:3">
      <c r="A22" s="4" t="s">
        <v>50</v>
      </c>
      <c r="B22" s="5" t="n">
        <v>116</v>
      </c>
      <c r="C22" s="5" t="n">
        <v>76</v>
      </c>
    </row>
    <row r="23" spans="1:3">
      <c r="A23" s="4" t="s">
        <v>51</v>
      </c>
      <c r="B23" s="5" t="n">
        <v>997</v>
      </c>
      <c r="C23" s="5" t="n">
        <v>812</v>
      </c>
    </row>
    <row r="24" spans="1:3">
      <c r="A24" s="4" t="s">
        <v>52</v>
      </c>
      <c r="B24" s="5" t="n">
        <v>66</v>
      </c>
      <c r="C24" s="5" t="n">
        <v>57</v>
      </c>
    </row>
    <row r="25" spans="1:3">
      <c r="A25" s="4" t="s">
        <v>53</v>
      </c>
      <c r="B25" s="5" t="n">
        <v>5</v>
      </c>
      <c r="C25" s="5" t="n">
        <v>0</v>
      </c>
    </row>
    <row r="26" spans="1:3">
      <c r="A26" s="4" t="s">
        <v>54</v>
      </c>
      <c r="B26" s="5" t="n">
        <v>0</v>
      </c>
      <c r="C26" s="5" t="n">
        <v>99</v>
      </c>
    </row>
    <row r="27" spans="1:3">
      <c r="A27" s="4" t="s">
        <v>55</v>
      </c>
      <c r="B27" s="5" t="n">
        <v>0</v>
      </c>
      <c r="C27" s="5" t="n">
        <v>482</v>
      </c>
    </row>
    <row r="28" spans="1:3">
      <c r="A28" s="4" t="s">
        <v>56</v>
      </c>
      <c r="B28" s="5" t="n">
        <v>809</v>
      </c>
      <c r="C28" s="5" t="n">
        <v>775</v>
      </c>
    </row>
    <row r="29" spans="1:3">
      <c r="A29" s="4" t="s">
        <v>57</v>
      </c>
      <c r="B29" s="5" t="n">
        <v>1993</v>
      </c>
      <c r="C29" s="5" t="n">
        <v>2301</v>
      </c>
    </row>
    <row r="30" spans="1:3">
      <c r="A30" s="4" t="s">
        <v>58</v>
      </c>
      <c r="B30" s="5" t="n">
        <v>43</v>
      </c>
      <c r="C30" s="5" t="n">
        <v>81</v>
      </c>
    </row>
    <row r="31" spans="1:3">
      <c r="A31" s="4" t="s">
        <v>59</v>
      </c>
      <c r="B31" s="5" t="n">
        <v>966</v>
      </c>
      <c r="C31" s="5" t="n">
        <v>965</v>
      </c>
    </row>
    <row r="32" spans="1:3">
      <c r="A32" s="4" t="s">
        <v>60</v>
      </c>
      <c r="B32" s="5" t="n">
        <v>16</v>
      </c>
      <c r="C32" s="5" t="n">
        <v>109</v>
      </c>
    </row>
    <row r="33" spans="1:3">
      <c r="A33" s="4" t="s">
        <v>61</v>
      </c>
      <c r="B33" s="5" t="n">
        <v>3018</v>
      </c>
      <c r="C33" s="5" t="n">
        <v>3456</v>
      </c>
    </row>
    <row r="34" spans="1:3">
      <c r="A34" s="4" t="s">
        <v>62</v>
      </c>
      <c r="B34" s="4" t="s">
        <v>63</v>
      </c>
      <c r="C34" s="4" t="s">
        <v>63</v>
      </c>
    </row>
    <row r="35" spans="1:3">
      <c r="A35" s="3" t="s">
        <v>64</v>
      </c>
    </row>
    <row r="36" spans="1:3">
      <c r="A36" s="4" t="s">
        <v>65</v>
      </c>
      <c r="B36" s="5" t="n">
        <v>0</v>
      </c>
      <c r="C36" s="5" t="n">
        <v>0</v>
      </c>
    </row>
    <row r="37" spans="1:3">
      <c r="A37" s="4" t="s">
        <v>66</v>
      </c>
      <c r="B37" s="5" t="n">
        <v>14</v>
      </c>
      <c r="C37" s="5" t="n">
        <v>13</v>
      </c>
    </row>
    <row r="38" spans="1:3">
      <c r="A38" s="4" t="s">
        <v>67</v>
      </c>
      <c r="B38" s="5" t="n">
        <v>58716</v>
      </c>
      <c r="C38" s="5" t="n">
        <v>57614</v>
      </c>
    </row>
    <row r="39" spans="1:3">
      <c r="A39" s="4" t="s">
        <v>68</v>
      </c>
      <c r="B39" s="5" t="n">
        <v>-58215</v>
      </c>
      <c r="C39" s="5" t="n">
        <v>-55423</v>
      </c>
    </row>
    <row r="40" spans="1:3">
      <c r="A40" s="4" t="s">
        <v>69</v>
      </c>
      <c r="B40" s="5" t="n">
        <v>515</v>
      </c>
      <c r="C40" s="5" t="n">
        <v>2204</v>
      </c>
    </row>
    <row r="41" spans="1:3">
      <c r="A41" s="4" t="s">
        <v>70</v>
      </c>
      <c r="B41" s="6" t="n">
        <v>3533</v>
      </c>
      <c r="C41" s="6" t="n">
        <v>56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4"/>
    <col customWidth="1" max="2" min="2" width="80"/>
  </cols>
  <sheetData>
    <row r="1" spans="1:2">
      <c r="A1" s="1" t="s">
        <v>216</v>
      </c>
      <c r="B1" s="2" t="s">
        <v>1</v>
      </c>
    </row>
    <row r="2" spans="1:2">
      <c r="B2" s="2" t="s">
        <v>2</v>
      </c>
    </row>
    <row r="3" spans="1:2">
      <c r="A3" s="3" t="s">
        <v>217</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230</v>
      </c>
      <c r="B10" s="4" t="s">
        <v>231</v>
      </c>
    </row>
    <row r="11" spans="1:2">
      <c r="A11" s="4" t="s">
        <v>232</v>
      </c>
      <c r="B11" s="4" t="s">
        <v>233</v>
      </c>
    </row>
    <row r="12" spans="1:2">
      <c r="A12" s="4" t="s">
        <v>234</v>
      </c>
      <c r="B12" s="4" t="s">
        <v>235</v>
      </c>
    </row>
    <row r="13" spans="1:2">
      <c r="A13" s="4" t="s">
        <v>45</v>
      </c>
      <c r="B13" s="4" t="s">
        <v>236</v>
      </c>
    </row>
    <row r="14" spans="1:2">
      <c r="A14" s="4" t="s">
        <v>237</v>
      </c>
      <c r="B14" s="4" t="s">
        <v>238</v>
      </c>
    </row>
    <row r="15" spans="1:2">
      <c r="A15" s="4" t="s">
        <v>239</v>
      </c>
      <c r="B15" s="4" t="s">
        <v>240</v>
      </c>
    </row>
    <row r="16" spans="1:2">
      <c r="A16" s="4" t="s">
        <v>241</v>
      </c>
      <c r="B16" s="4" t="s">
        <v>242</v>
      </c>
    </row>
    <row r="17" spans="1:2">
      <c r="A17" s="4" t="s">
        <v>243</v>
      </c>
      <c r="B17" s="4" t="s">
        <v>244</v>
      </c>
    </row>
    <row r="18" spans="1:2">
      <c r="A18" s="4" t="s">
        <v>245</v>
      </c>
      <c r="B18" s="4" t="s">
        <v>246</v>
      </c>
    </row>
    <row r="19" spans="1:2">
      <c r="A19" s="4" t="s">
        <v>247</v>
      </c>
      <c r="B19" s="4" t="s">
        <v>248</v>
      </c>
    </row>
    <row r="20" spans="1:2">
      <c r="A20" s="4" t="s">
        <v>249</v>
      </c>
      <c r="B20" s="4" t="s">
        <v>250</v>
      </c>
    </row>
    <row r="21" spans="1:2">
      <c r="A21" s="4" t="s">
        <v>251</v>
      </c>
      <c r="B21" s="4" t="s">
        <v>252</v>
      </c>
    </row>
    <row r="22" spans="1:2">
      <c r="A22" s="4" t="s">
        <v>253</v>
      </c>
      <c r="B22" s="4" t="s">
        <v>254</v>
      </c>
    </row>
    <row r="23" spans="1:2">
      <c r="A23" s="4" t="s">
        <v>255</v>
      </c>
      <c r="B23" s="4" t="s">
        <v>256</v>
      </c>
    </row>
    <row r="24" spans="1:2">
      <c r="A24" s="4" t="s">
        <v>193</v>
      </c>
      <c r="B24" s="4" t="s">
        <v>257</v>
      </c>
    </row>
    <row r="25" spans="1:2">
      <c r="A25" s="4" t="s">
        <v>258</v>
      </c>
      <c r="B25" s="4" t="s">
        <v>259</v>
      </c>
    </row>
    <row r="26" spans="1:2">
      <c r="A26" s="4" t="s">
        <v>260</v>
      </c>
      <c r="B26" s="4" t="s">
        <v>261</v>
      </c>
    </row>
    <row r="27" spans="1:2">
      <c r="A27" s="4" t="s">
        <v>262</v>
      </c>
      <c r="B27" s="4" t="s">
        <v>263</v>
      </c>
    </row>
    <row r="28" spans="1:2">
      <c r="A28" s="4" t="s">
        <v>264</v>
      </c>
      <c r="B28" s="4" t="s">
        <v>265</v>
      </c>
    </row>
    <row r="29" spans="1:2">
      <c r="A29" s="4" t="s">
        <v>266</v>
      </c>
      <c r="B29" s="4" t="s">
        <v>267</v>
      </c>
    </row>
    <row r="30" spans="1:2">
      <c r="A30" s="4" t="s">
        <v>268</v>
      </c>
      <c r="B30" s="4" t="s">
        <v>269</v>
      </c>
    </row>
    <row r="31" spans="1:2">
      <c r="A31" s="4" t="s">
        <v>270</v>
      </c>
      <c r="B31" s="4" t="s">
        <v>271</v>
      </c>
    </row>
    <row r="32" spans="1:2">
      <c r="A32" s="4" t="s">
        <v>272</v>
      </c>
      <c r="B32"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74</v>
      </c>
      <c r="B1" s="2" t="s">
        <v>1</v>
      </c>
    </row>
    <row r="2" spans="1:2">
      <c r="B2" s="2" t="s">
        <v>2</v>
      </c>
    </row>
    <row r="3" spans="1:2">
      <c r="A3" s="4" t="s">
        <v>234</v>
      </c>
      <c r="B3" s="4" t="s">
        <v>275</v>
      </c>
    </row>
    <row r="4" spans="1:2">
      <c r="A4" s="4" t="s">
        <v>276</v>
      </c>
    </row>
    <row r="5" spans="1:2">
      <c r="A5" s="4" t="s">
        <v>234</v>
      </c>
      <c r="B5"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78</v>
      </c>
      <c r="B1" s="2" t="s">
        <v>1</v>
      </c>
    </row>
    <row r="2" spans="1:2">
      <c r="B2" s="2" t="s">
        <v>2</v>
      </c>
    </row>
    <row r="3" spans="1:2">
      <c r="A3" s="3" t="s">
        <v>166</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7</v>
      </c>
      <c r="B1" s="2" t="s">
        <v>1</v>
      </c>
    </row>
    <row r="2" spans="1:2">
      <c r="B2" s="2" t="s">
        <v>2</v>
      </c>
    </row>
    <row r="3" spans="1:2">
      <c r="A3" s="3" t="s">
        <v>288</v>
      </c>
    </row>
    <row r="4" spans="1:2">
      <c r="A4" s="4" t="s">
        <v>172</v>
      </c>
      <c r="B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v>
      </c>
      <c r="B1" s="2" t="s">
        <v>2</v>
      </c>
      <c r="C1" s="2" t="s">
        <v>29</v>
      </c>
    </row>
    <row r="2" spans="1:3">
      <c r="A2" s="3" t="s">
        <v>72</v>
      </c>
    </row>
    <row r="3" spans="1:3">
      <c r="A3" s="4" t="s">
        <v>73</v>
      </c>
      <c r="B3" s="6" t="n">
        <v>34</v>
      </c>
      <c r="C3" s="6" t="n">
        <v>35</v>
      </c>
    </row>
    <row r="4" spans="1:3">
      <c r="A4" s="4" t="s">
        <v>74</v>
      </c>
      <c r="B4" s="6" t="n">
        <v>13</v>
      </c>
      <c r="C4" s="6" t="n">
        <v>24</v>
      </c>
    </row>
    <row r="5" spans="1:3">
      <c r="A5" s="3" t="s">
        <v>75</v>
      </c>
    </row>
    <row r="6" spans="1:3">
      <c r="A6" s="4" t="s">
        <v>76</v>
      </c>
      <c r="B6" s="7" t="n">
        <v>0.001</v>
      </c>
      <c r="C6" s="7" t="n">
        <v>0.001</v>
      </c>
    </row>
    <row r="7" spans="1:3">
      <c r="A7" s="4" t="s">
        <v>77</v>
      </c>
      <c r="B7" s="5" t="n">
        <v>5000000</v>
      </c>
      <c r="C7" s="5" t="n">
        <v>5000000</v>
      </c>
    </row>
    <row r="8" spans="1:3">
      <c r="A8" s="4" t="s">
        <v>78</v>
      </c>
      <c r="B8" s="5" t="n">
        <v>0</v>
      </c>
      <c r="C8" s="5" t="n">
        <v>0</v>
      </c>
    </row>
    <row r="9" spans="1:3">
      <c r="A9" s="4" t="s">
        <v>79</v>
      </c>
      <c r="B9" s="7" t="n">
        <v>0.001</v>
      </c>
      <c r="C9" s="7" t="n">
        <v>0.001</v>
      </c>
    </row>
    <row r="10" spans="1:3">
      <c r="A10" s="4" t="s">
        <v>80</v>
      </c>
      <c r="B10" s="5" t="n">
        <v>25000000</v>
      </c>
      <c r="C10" s="5" t="n">
        <v>25000000</v>
      </c>
    </row>
    <row r="11" spans="1:3">
      <c r="A11" s="4" t="s">
        <v>81</v>
      </c>
      <c r="B11" s="5" t="n">
        <v>13578556</v>
      </c>
      <c r="C11" s="5" t="n">
        <v>132274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0</v>
      </c>
      <c r="B1" s="2" t="s">
        <v>1</v>
      </c>
    </row>
    <row r="2" spans="1:2">
      <c r="B2" s="2" t="s">
        <v>2</v>
      </c>
    </row>
    <row r="3" spans="1:2">
      <c r="A3" s="3" t="s">
        <v>291</v>
      </c>
    </row>
    <row r="4" spans="1:2">
      <c r="A4" s="4" t="s">
        <v>36</v>
      </c>
      <c r="B4"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3</v>
      </c>
      <c r="B1" s="2" t="s">
        <v>1</v>
      </c>
    </row>
    <row r="2" spans="1:2">
      <c r="B2" s="2" t="s">
        <v>2</v>
      </c>
    </row>
    <row r="3" spans="1:2">
      <c r="A3" s="3" t="s">
        <v>294</v>
      </c>
    </row>
    <row r="4" spans="1:2">
      <c r="A4" s="4" t="s">
        <v>295</v>
      </c>
      <c r="B4"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6</v>
      </c>
      <c r="B1" s="2" t="s">
        <v>1</v>
      </c>
    </row>
    <row r="2" spans="1:2">
      <c r="B2" s="2" t="s">
        <v>2</v>
      </c>
    </row>
    <row r="3" spans="1:2">
      <c r="A3" s="3" t="s">
        <v>181</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1</v>
      </c>
      <c r="B1" s="2" t="s">
        <v>1</v>
      </c>
    </row>
    <row r="2" spans="1:2">
      <c r="B2" s="2" t="s">
        <v>2</v>
      </c>
    </row>
    <row r="3" spans="1:2">
      <c r="A3" s="3" t="s">
        <v>184</v>
      </c>
    </row>
    <row r="4" spans="1:2">
      <c r="A4" s="4" t="s">
        <v>302</v>
      </c>
      <c r="B4"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4</v>
      </c>
      <c r="B1" s="2" t="s">
        <v>1</v>
      </c>
    </row>
    <row r="2" spans="1:2">
      <c r="B2" s="2" t="s">
        <v>2</v>
      </c>
    </row>
    <row r="3" spans="1:2">
      <c r="A3" s="3" t="s">
        <v>305</v>
      </c>
    </row>
    <row r="4" spans="1:2">
      <c r="A4" s="4" t="s">
        <v>51</v>
      </c>
      <c r="B4"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307</v>
      </c>
      <c r="B1" s="2" t="s">
        <v>1</v>
      </c>
    </row>
    <row r="2" spans="1:2">
      <c r="B2" s="2" t="s">
        <v>2</v>
      </c>
    </row>
    <row r="3" spans="1:2">
      <c r="A3" s="3" t="s">
        <v>190</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4" t="s">
        <v>313</v>
      </c>
      <c r="B3" s="4" t="s">
        <v>314</v>
      </c>
    </row>
    <row r="4" spans="1:2">
      <c r="A4" s="4" t="s">
        <v>315</v>
      </c>
      <c r="B4" s="4" t="s">
        <v>316</v>
      </c>
    </row>
    <row r="5" spans="1:2">
      <c r="A5" s="4" t="s">
        <v>317</v>
      </c>
    </row>
    <row r="6" spans="1:2">
      <c r="A6" s="4" t="s">
        <v>318</v>
      </c>
      <c r="B6"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196</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25</v>
      </c>
      <c r="B1" s="2" t="s">
        <v>1</v>
      </c>
    </row>
    <row r="2" spans="1:2">
      <c r="B2" s="2" t="s">
        <v>2</v>
      </c>
    </row>
    <row r="3" spans="1:2">
      <c r="A3" s="3" t="s">
        <v>326</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334</v>
      </c>
    </row>
    <row r="4" spans="1:2">
      <c r="A4" s="4" t="s">
        <v>335</v>
      </c>
      <c r="B4" s="4" t="s">
        <v>336</v>
      </c>
    </row>
    <row r="5" spans="1:2">
      <c r="A5" s="4" t="s">
        <v>337</v>
      </c>
      <c r="B5" s="4" t="s">
        <v>338</v>
      </c>
    </row>
    <row r="6" spans="1:2">
      <c r="A6" s="4" t="s">
        <v>339</v>
      </c>
      <c r="B6" s="4" t="s">
        <v>340</v>
      </c>
    </row>
    <row r="7" spans="1:2">
      <c r="A7" s="4" t="s">
        <v>341</v>
      </c>
      <c r="B7" s="4" t="s">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2</v>
      </c>
      <c r="B1" s="2" t="s">
        <v>1</v>
      </c>
    </row>
    <row r="2" spans="1:3">
      <c r="B2" s="2" t="s">
        <v>2</v>
      </c>
      <c r="C2" s="2" t="s">
        <v>29</v>
      </c>
    </row>
    <row r="3" spans="1:3">
      <c r="A3" s="3" t="s">
        <v>83</v>
      </c>
    </row>
    <row r="4" spans="1:3">
      <c r="A4" s="4" t="s">
        <v>84</v>
      </c>
      <c r="B4" s="6" t="n">
        <v>9119</v>
      </c>
      <c r="C4" s="6" t="n">
        <v>7823</v>
      </c>
    </row>
    <row r="5" spans="1:3">
      <c r="A5" s="3" t="s">
        <v>85</v>
      </c>
    </row>
    <row r="6" spans="1:3">
      <c r="A6" s="4" t="s">
        <v>86</v>
      </c>
      <c r="B6" s="5" t="n">
        <v>3625</v>
      </c>
      <c r="C6" s="5" t="n">
        <v>3577</v>
      </c>
    </row>
    <row r="7" spans="1:3">
      <c r="A7" s="4" t="s">
        <v>87</v>
      </c>
      <c r="B7" s="5" t="n">
        <v>2531</v>
      </c>
      <c r="C7" s="5" t="n">
        <v>2444</v>
      </c>
    </row>
    <row r="8" spans="1:3">
      <c r="A8" s="4" t="s">
        <v>88</v>
      </c>
      <c r="B8" s="5" t="n">
        <v>4900</v>
      </c>
      <c r="C8" s="5" t="n">
        <v>5862</v>
      </c>
    </row>
    <row r="9" spans="1:3">
      <c r="A9" s="4" t="s">
        <v>89</v>
      </c>
      <c r="B9" s="5" t="n">
        <v>826</v>
      </c>
      <c r="C9" s="5" t="n">
        <v>779</v>
      </c>
    </row>
    <row r="10" spans="1:3">
      <c r="A10" s="4" t="s">
        <v>90</v>
      </c>
      <c r="B10" s="5" t="n">
        <v>11882</v>
      </c>
      <c r="C10" s="5" t="n">
        <v>12662</v>
      </c>
    </row>
    <row r="11" spans="1:3">
      <c r="A11" s="4" t="s">
        <v>91</v>
      </c>
      <c r="B11" s="5" t="n">
        <v>-2763</v>
      </c>
      <c r="C11" s="5" t="n">
        <v>-4839</v>
      </c>
    </row>
    <row r="12" spans="1:3">
      <c r="A12" s="3" t="s">
        <v>92</v>
      </c>
    </row>
    <row r="13" spans="1:3">
      <c r="A13" s="4" t="s">
        <v>93</v>
      </c>
      <c r="B13" s="5" t="n">
        <v>15</v>
      </c>
      <c r="C13" s="5" t="n">
        <v>24</v>
      </c>
    </row>
    <row r="14" spans="1:3">
      <c r="A14" s="4" t="s">
        <v>94</v>
      </c>
      <c r="B14" s="5" t="n">
        <v>-138</v>
      </c>
      <c r="C14" s="5" t="n">
        <v>-28</v>
      </c>
    </row>
    <row r="15" spans="1:3">
      <c r="A15" s="4" t="s">
        <v>95</v>
      </c>
      <c r="B15" s="5" t="n">
        <v>106</v>
      </c>
      <c r="C15" s="5" t="n">
        <v>290</v>
      </c>
    </row>
    <row r="16" spans="1:3">
      <c r="A16" s="4" t="s">
        <v>96</v>
      </c>
      <c r="B16" s="5" t="n">
        <v>-17</v>
      </c>
      <c r="C16" s="5" t="n">
        <v>286</v>
      </c>
    </row>
    <row r="17" spans="1:3">
      <c r="A17" s="4" t="s">
        <v>97</v>
      </c>
      <c r="B17" s="5" t="n">
        <v>-2780</v>
      </c>
      <c r="C17" s="5" t="n">
        <v>-4553</v>
      </c>
    </row>
    <row r="18" spans="1:3">
      <c r="A18" s="4" t="s">
        <v>98</v>
      </c>
      <c r="B18" s="5" t="n">
        <v>-12</v>
      </c>
      <c r="C18" s="5" t="n">
        <v>12</v>
      </c>
    </row>
    <row r="19" spans="1:3">
      <c r="A19" s="4" t="s">
        <v>99</v>
      </c>
      <c r="B19" s="6" t="n">
        <v>-2792</v>
      </c>
      <c r="C19" s="6" t="n">
        <v>-4541</v>
      </c>
    </row>
    <row r="20" spans="1:3">
      <c r="A20" s="3" t="s">
        <v>100</v>
      </c>
    </row>
    <row r="21" spans="1:3">
      <c r="A21" s="4" t="s">
        <v>101</v>
      </c>
      <c r="B21" s="8" t="n">
        <v>-0.21</v>
      </c>
      <c r="C21" s="8" t="n">
        <v>-0.35</v>
      </c>
    </row>
    <row r="22" spans="1:3">
      <c r="A22" s="4" t="s">
        <v>102</v>
      </c>
      <c r="B22" s="8" t="n">
        <v>-0.21</v>
      </c>
      <c r="C22" s="8" t="n">
        <v>-0.35</v>
      </c>
    </row>
    <row r="23" spans="1:3">
      <c r="A23" s="3" t="s">
        <v>103</v>
      </c>
    </row>
    <row r="24" spans="1:3">
      <c r="A24" s="4" t="s">
        <v>101</v>
      </c>
      <c r="B24" s="5" t="n">
        <v>13358311</v>
      </c>
      <c r="C24" s="5" t="n">
        <v>12960625</v>
      </c>
    </row>
    <row r="25" spans="1:3">
      <c r="A25" s="4" t="s">
        <v>102</v>
      </c>
      <c r="B25" s="5" t="n">
        <v>13358311</v>
      </c>
      <c r="C25" s="5" t="n">
        <v>129606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54"/>
  </cols>
  <sheetData>
    <row r="1" spans="1:2">
      <c r="A1" s="1" t="s">
        <v>343</v>
      </c>
      <c r="B1" s="2" t="s">
        <v>1</v>
      </c>
    </row>
    <row r="2" spans="1:2">
      <c r="B2" s="2" t="s">
        <v>2</v>
      </c>
    </row>
    <row r="3" spans="1:2">
      <c r="A3" s="3" t="s">
        <v>205</v>
      </c>
    </row>
    <row r="4" spans="1:2">
      <c r="A4" s="4" t="s">
        <v>344</v>
      </c>
      <c r="B4" s="4" t="s">
        <v>3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347</v>
      </c>
    </row>
    <row r="4" spans="1:2">
      <c r="A4" s="4" t="s">
        <v>348</v>
      </c>
      <c r="B4" s="4" t="s">
        <v>3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50</v>
      </c>
      <c r="B1" s="2" t="s">
        <v>1</v>
      </c>
    </row>
    <row r="2" spans="1:2">
      <c r="B2" s="2" t="s">
        <v>2</v>
      </c>
    </row>
    <row r="3" spans="1:2">
      <c r="A3" s="3" t="s">
        <v>351</v>
      </c>
    </row>
    <row r="4" spans="1:2">
      <c r="A4" s="4" t="s">
        <v>214</v>
      </c>
      <c r="B4" s="4" t="s">
        <v>352</v>
      </c>
    </row>
    <row r="5" spans="1:2">
      <c r="A5" s="4" t="s">
        <v>353</v>
      </c>
      <c r="B5" s="4" t="s">
        <v>3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3"/>
    <col customWidth="1" max="2" min="2" width="16"/>
  </cols>
  <sheetData>
    <row r="1" spans="1:2">
      <c r="A1" s="1" t="s">
        <v>355</v>
      </c>
      <c r="B1" s="2" t="s">
        <v>1</v>
      </c>
    </row>
    <row r="2" spans="1:2">
      <c r="B2" s="2" t="s">
        <v>2</v>
      </c>
    </row>
    <row r="3" spans="1:2">
      <c r="A3" s="4" t="s">
        <v>356</v>
      </c>
    </row>
    <row r="4" spans="1:2">
      <c r="A4" s="4" t="s">
        <v>357</v>
      </c>
      <c r="B4" s="4" t="s">
        <v>358</v>
      </c>
    </row>
    <row r="5" spans="1:2">
      <c r="A5" s="4" t="s">
        <v>359</v>
      </c>
    </row>
    <row r="6" spans="1:2">
      <c r="A6" s="4" t="s">
        <v>357</v>
      </c>
      <c r="B6" s="4" t="s">
        <v>360</v>
      </c>
    </row>
    <row r="7" spans="1:2">
      <c r="A7" s="4" t="s">
        <v>361</v>
      </c>
    </row>
    <row r="8" spans="1:2">
      <c r="A8" s="4" t="s">
        <v>357</v>
      </c>
      <c r="B8" s="4" t="s">
        <v>362</v>
      </c>
    </row>
    <row r="9" spans="1:2">
      <c r="A9" s="4" t="s">
        <v>363</v>
      </c>
    </row>
    <row r="10" spans="1:2">
      <c r="A10" s="4" t="s">
        <v>357</v>
      </c>
      <c r="B10" s="4" t="s">
        <v>364</v>
      </c>
    </row>
    <row r="11" spans="1:2">
      <c r="A11" s="4" t="s">
        <v>365</v>
      </c>
    </row>
    <row r="12" spans="1:2">
      <c r="A12" s="4" t="s">
        <v>357</v>
      </c>
      <c r="B12" s="4" t="s">
        <v>360</v>
      </c>
    </row>
    <row r="13" spans="1:2">
      <c r="A13" s="4" t="s">
        <v>366</v>
      </c>
    </row>
    <row r="14" spans="1:2">
      <c r="A14" s="4" t="s">
        <v>357</v>
      </c>
      <c r="B14" s="4" t="s">
        <v>3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7</v>
      </c>
      <c r="B1" s="2" t="s">
        <v>1</v>
      </c>
    </row>
    <row r="2" spans="1:3">
      <c r="B2" s="2" t="s">
        <v>2</v>
      </c>
      <c r="C2" s="2" t="s">
        <v>29</v>
      </c>
    </row>
    <row r="3" spans="1:3">
      <c r="A3" s="3" t="s">
        <v>368</v>
      </c>
    </row>
    <row r="4" spans="1:3">
      <c r="A4" s="4" t="s">
        <v>32</v>
      </c>
      <c r="B4" s="6" t="n">
        <v>100</v>
      </c>
      <c r="C4" s="6" t="n">
        <v>112</v>
      </c>
    </row>
    <row r="5" spans="1:3">
      <c r="A5" s="4" t="s">
        <v>369</v>
      </c>
      <c r="B5" s="5" t="n">
        <v>413</v>
      </c>
      <c r="C5" s="5" t="n">
        <v>1384</v>
      </c>
    </row>
    <row r="6" spans="1:3">
      <c r="A6" s="4" t="s">
        <v>370</v>
      </c>
      <c r="B6" s="5" t="n">
        <v>100</v>
      </c>
      <c r="C6" s="5" t="n">
        <v>112</v>
      </c>
    </row>
    <row r="7" spans="1:3">
      <c r="A7" s="4" t="s">
        <v>371</v>
      </c>
      <c r="B7" s="5" t="n">
        <v>15</v>
      </c>
      <c r="C7" s="5" t="n">
        <v>24</v>
      </c>
    </row>
    <row r="8" spans="1:3">
      <c r="A8" s="4" t="s">
        <v>372</v>
      </c>
      <c r="B8" s="6" t="n">
        <v>15</v>
      </c>
      <c r="C8" s="6" t="n">
        <v>6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73</v>
      </c>
      <c r="B1" s="2" t="s">
        <v>374</v>
      </c>
      <c r="J1" s="2" t="s">
        <v>1</v>
      </c>
    </row>
    <row r="2" spans="1:11">
      <c r="B2" s="2" t="s">
        <v>2</v>
      </c>
      <c r="C2" s="2" t="s">
        <v>375</v>
      </c>
      <c r="D2" s="2" t="s">
        <v>376</v>
      </c>
      <c r="E2" s="2" t="s">
        <v>377</v>
      </c>
      <c r="F2" s="2" t="s">
        <v>29</v>
      </c>
      <c r="G2" s="2" t="s">
        <v>378</v>
      </c>
      <c r="H2" s="2" t="s">
        <v>379</v>
      </c>
      <c r="I2" s="2" t="s">
        <v>380</v>
      </c>
      <c r="J2" s="2" t="s">
        <v>2</v>
      </c>
      <c r="K2" s="2" t="s">
        <v>29</v>
      </c>
    </row>
    <row r="3" spans="1:11">
      <c r="A3" s="3" t="s">
        <v>381</v>
      </c>
    </row>
    <row r="4" spans="1:11">
      <c r="A4" s="4" t="s">
        <v>382</v>
      </c>
      <c r="B4" s="6" t="n">
        <v>-525</v>
      </c>
      <c r="C4" s="6" t="n">
        <v>-621</v>
      </c>
      <c r="D4" s="6" t="n">
        <v>-778</v>
      </c>
      <c r="E4" s="6" t="n">
        <v>-868</v>
      </c>
      <c r="F4" s="6" t="n">
        <v>-1268</v>
      </c>
      <c r="G4" s="6" t="n">
        <v>-1043</v>
      </c>
      <c r="H4" s="6" t="n">
        <v>-1060</v>
      </c>
      <c r="I4" s="6" t="n">
        <v>-1170</v>
      </c>
      <c r="J4" s="6" t="n">
        <v>-2792</v>
      </c>
      <c r="K4" s="6" t="n">
        <v>-4541</v>
      </c>
    </row>
    <row r="5" spans="1:11">
      <c r="A5" s="3" t="s">
        <v>383</v>
      </c>
    </row>
    <row r="6" spans="1:11">
      <c r="A6" s="4" t="s">
        <v>384</v>
      </c>
      <c r="J6" s="5" t="n">
        <v>13358311</v>
      </c>
      <c r="K6" s="5" t="n">
        <v>12960625</v>
      </c>
    </row>
    <row r="7" spans="1:11">
      <c r="A7" s="4" t="s">
        <v>385</v>
      </c>
      <c r="J7" s="5" t="n">
        <v>13358311</v>
      </c>
      <c r="K7" s="5" t="n">
        <v>12960625</v>
      </c>
    </row>
    <row r="8" spans="1:11">
      <c r="A8" s="4" t="s">
        <v>386</v>
      </c>
      <c r="J8" s="5" t="n">
        <v>13358311</v>
      </c>
      <c r="K8" s="5" t="n">
        <v>12960625</v>
      </c>
    </row>
    <row r="9" spans="1:11">
      <c r="A9" s="3" t="s">
        <v>100</v>
      </c>
    </row>
    <row r="10" spans="1:11">
      <c r="A10" s="4" t="s">
        <v>101</v>
      </c>
      <c r="B10" s="8" t="n">
        <v>-0.04</v>
      </c>
      <c r="C10" s="8" t="n">
        <v>-0.05</v>
      </c>
      <c r="D10" s="8" t="n">
        <v>-0.06</v>
      </c>
      <c r="E10" s="8" t="n">
        <v>-0.07000000000000001</v>
      </c>
      <c r="F10" s="8" t="n">
        <v>-0.1</v>
      </c>
      <c r="G10" s="8" t="n">
        <v>-0.08</v>
      </c>
      <c r="H10" s="8" t="n">
        <v>-0.08</v>
      </c>
      <c r="I10" s="8" t="n">
        <v>-0.09</v>
      </c>
      <c r="J10" s="8" t="n">
        <v>-0.21</v>
      </c>
      <c r="K10" s="8" t="n">
        <v>-0.35</v>
      </c>
    </row>
    <row r="11" spans="1:11">
      <c r="A11" s="4" t="s">
        <v>102</v>
      </c>
      <c r="B11" s="8" t="n">
        <v>-0.04</v>
      </c>
      <c r="C11" s="8" t="n">
        <v>-0.05</v>
      </c>
      <c r="D11" s="8" t="n">
        <v>-0.06</v>
      </c>
      <c r="E11" s="8" t="n">
        <v>-0.07000000000000001</v>
      </c>
      <c r="F11" s="8" t="n">
        <v>-0.1</v>
      </c>
      <c r="G11" s="8" t="n">
        <v>-0.08</v>
      </c>
      <c r="H11" s="8" t="n">
        <v>-0.08</v>
      </c>
      <c r="I11" s="8" t="n">
        <v>-0.09</v>
      </c>
      <c r="J11" s="8" t="n">
        <v>-0.21</v>
      </c>
      <c r="K11" s="8" t="n">
        <v>-0.35</v>
      </c>
    </row>
  </sheetData>
  <mergeCells count="3">
    <mergeCell ref="A1:A2"/>
    <mergeCell ref="B1:I1"/>
    <mergeCell ref="J1:K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387</v>
      </c>
      <c r="B1" s="2" t="s">
        <v>1</v>
      </c>
    </row>
    <row r="2" spans="1:3">
      <c r="B2" s="2" t="s">
        <v>2</v>
      </c>
      <c r="C2" s="2" t="s">
        <v>29</v>
      </c>
    </row>
    <row r="3" spans="1:3">
      <c r="A3" s="4" t="s">
        <v>388</v>
      </c>
      <c r="B3" s="5" t="n">
        <v>3932114</v>
      </c>
      <c r="C3" s="5" t="n">
        <v>4630698</v>
      </c>
    </row>
    <row r="4" spans="1:3">
      <c r="A4" s="4" t="s">
        <v>389</v>
      </c>
    </row>
    <row r="5" spans="1:3">
      <c r="A5" s="4" t="s">
        <v>388</v>
      </c>
      <c r="B5" s="5" t="n">
        <v>3932114</v>
      </c>
      <c r="C5" s="5" t="n">
        <v>4380698</v>
      </c>
    </row>
    <row r="6" spans="1:3">
      <c r="A6" s="4" t="s">
        <v>390</v>
      </c>
    </row>
    <row r="7" spans="1:3">
      <c r="A7" s="4" t="s">
        <v>388</v>
      </c>
      <c r="B7" s="5" t="n">
        <v>0</v>
      </c>
      <c r="C7" s="5" t="n">
        <v>25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91</v>
      </c>
      <c r="B1" s="2" t="s">
        <v>2</v>
      </c>
      <c r="C1" s="2" t="s">
        <v>29</v>
      </c>
    </row>
    <row r="2" spans="1:3">
      <c r="A2" s="3" t="s">
        <v>392</v>
      </c>
    </row>
    <row r="3" spans="1:3">
      <c r="A3" s="4" t="s">
        <v>135</v>
      </c>
      <c r="B3" s="6" t="n">
        <v>366</v>
      </c>
      <c r="C3" s="6" t="n">
        <v>378</v>
      </c>
    </row>
    <row r="4" spans="1:3">
      <c r="A4" s="4" t="s">
        <v>393</v>
      </c>
      <c r="B4" s="5" t="n">
        <v>66</v>
      </c>
      <c r="C4" s="5" t="n">
        <v>94</v>
      </c>
    </row>
    <row r="5" spans="1:3">
      <c r="A5" s="4" t="s">
        <v>394</v>
      </c>
      <c r="B5" s="5" t="n">
        <v>436</v>
      </c>
      <c r="C5" s="5" t="n">
        <v>504</v>
      </c>
    </row>
    <row r="6" spans="1:3">
      <c r="A6" s="4" t="s">
        <v>395</v>
      </c>
      <c r="B6" s="5" t="n">
        <v>-47</v>
      </c>
      <c r="C6" s="5" t="n">
        <v>-59</v>
      </c>
    </row>
    <row r="7" spans="1:3">
      <c r="A7" s="4" t="s">
        <v>396</v>
      </c>
      <c r="B7" s="5" t="n">
        <v>389</v>
      </c>
      <c r="C7" s="5" t="n">
        <v>445</v>
      </c>
    </row>
    <row r="8" spans="1:3">
      <c r="A8" s="4" t="s">
        <v>397</v>
      </c>
      <c r="B8" s="5" t="n">
        <v>346</v>
      </c>
      <c r="C8" s="5" t="n">
        <v>364</v>
      </c>
    </row>
    <row r="9" spans="1:3">
      <c r="A9" s="4" t="s">
        <v>398</v>
      </c>
      <c r="B9" s="5" t="n">
        <v>43</v>
      </c>
      <c r="C9" s="5" t="n">
        <v>81</v>
      </c>
    </row>
    <row r="10" spans="1:3">
      <c r="A10" s="4" t="s">
        <v>396</v>
      </c>
      <c r="B10" s="5" t="n">
        <v>389</v>
      </c>
      <c r="C10" s="5" t="n">
        <v>445</v>
      </c>
    </row>
    <row r="11" spans="1:3">
      <c r="A11" s="4" t="s">
        <v>399</v>
      </c>
    </row>
    <row r="12" spans="1:3">
      <c r="A12" s="3" t="s">
        <v>392</v>
      </c>
    </row>
    <row r="13" spans="1:3">
      <c r="A13" s="4" t="s">
        <v>400</v>
      </c>
      <c r="B13" s="5" t="n">
        <v>4</v>
      </c>
      <c r="C13" s="5" t="n">
        <v>11</v>
      </c>
    </row>
    <row r="14" spans="1:3">
      <c r="A14" s="4" t="s">
        <v>401</v>
      </c>
      <c r="B14" s="5" t="n">
        <v>0</v>
      </c>
      <c r="C14" s="5" t="n">
        <v>4</v>
      </c>
    </row>
    <row r="15" spans="1:3">
      <c r="A15" s="4" t="s">
        <v>402</v>
      </c>
      <c r="B15" s="6" t="n">
        <v>0</v>
      </c>
      <c r="C15" s="6" t="n">
        <v>1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03</v>
      </c>
      <c r="B1" s="2" t="s">
        <v>1</v>
      </c>
    </row>
    <row r="2" spans="1:3">
      <c r="B2" s="2" t="s">
        <v>2</v>
      </c>
      <c r="C2" s="2" t="s">
        <v>29</v>
      </c>
    </row>
    <row r="3" spans="1:3">
      <c r="A3" s="3" t="s">
        <v>404</v>
      </c>
    </row>
    <row r="4" spans="1:3">
      <c r="A4" s="4" t="s">
        <v>405</v>
      </c>
      <c r="B4" s="6" t="n">
        <v>37</v>
      </c>
      <c r="C4" s="6" t="n">
        <v>6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06</v>
      </c>
      <c r="B1" s="2" t="s">
        <v>2</v>
      </c>
      <c r="C1" s="2" t="s">
        <v>29</v>
      </c>
    </row>
    <row r="2" spans="1:3">
      <c r="A2" s="3" t="s">
        <v>407</v>
      </c>
    </row>
    <row r="3" spans="1:3">
      <c r="A3" s="4" t="s">
        <v>408</v>
      </c>
      <c r="B3" s="6" t="n">
        <v>573</v>
      </c>
      <c r="C3" s="6" t="n">
        <v>1030</v>
      </c>
    </row>
    <row r="4" spans="1:3">
      <c r="A4" s="4" t="s">
        <v>409</v>
      </c>
      <c r="B4" s="5" t="n">
        <v>-276</v>
      </c>
      <c r="C4" s="5" t="n">
        <v>-580</v>
      </c>
    </row>
    <row r="5" spans="1:3">
      <c r="A5" s="4" t="s">
        <v>410</v>
      </c>
      <c r="B5" s="5" t="n">
        <v>297</v>
      </c>
      <c r="C5" s="5" t="n">
        <v>450</v>
      </c>
    </row>
    <row r="6" spans="1:3">
      <c r="A6" s="4" t="s">
        <v>411</v>
      </c>
      <c r="B6" s="5" t="n">
        <v>-121</v>
      </c>
      <c r="C6" s="5" t="n">
        <v>-131</v>
      </c>
    </row>
    <row r="7" spans="1:3">
      <c r="A7" s="4" t="s">
        <v>412</v>
      </c>
      <c r="B7" s="6" t="n">
        <v>176</v>
      </c>
      <c r="C7" s="6" t="n">
        <v>31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9"/>
  </cols>
  <sheetData>
    <row r="1" spans="1:5">
      <c r="A1" s="1" t="s">
        <v>104</v>
      </c>
      <c r="B1" s="2" t="s">
        <v>105</v>
      </c>
      <c r="C1" s="2" t="s">
        <v>106</v>
      </c>
      <c r="D1" s="2" t="s">
        <v>107</v>
      </c>
      <c r="E1" s="2" t="s">
        <v>108</v>
      </c>
    </row>
    <row r="2" spans="1:5">
      <c r="A2" s="4" t="s">
        <v>109</v>
      </c>
      <c r="B2" s="6" t="n">
        <v>13</v>
      </c>
      <c r="C2" s="6" t="n">
        <v>55413</v>
      </c>
      <c r="D2" s="6" t="n">
        <v>-50882</v>
      </c>
      <c r="E2" s="6" t="n">
        <v>4544</v>
      </c>
    </row>
    <row r="3" spans="1:5">
      <c r="A3" s="4" t="s">
        <v>110</v>
      </c>
      <c r="B3" s="5" t="n">
        <v>12681617</v>
      </c>
    </row>
    <row r="4" spans="1:5">
      <c r="A4" s="4" t="s">
        <v>111</v>
      </c>
      <c r="C4" s="5" t="n">
        <v>1306</v>
      </c>
      <c r="E4" s="5" t="n">
        <v>1306</v>
      </c>
    </row>
    <row r="5" spans="1:5">
      <c r="A5" s="4" t="s">
        <v>112</v>
      </c>
      <c r="C5" s="5" t="n">
        <v>50</v>
      </c>
      <c r="E5" s="5" t="n">
        <v>50</v>
      </c>
    </row>
    <row r="6" spans="1:5">
      <c r="A6" s="4" t="s">
        <v>113</v>
      </c>
      <c r="B6" s="5" t="n">
        <v>26865</v>
      </c>
    </row>
    <row r="7" spans="1:5">
      <c r="A7" s="4" t="s">
        <v>114</v>
      </c>
      <c r="C7" s="5" t="n">
        <v>40</v>
      </c>
      <c r="E7" s="5" t="n">
        <v>40</v>
      </c>
    </row>
    <row r="8" spans="1:5">
      <c r="A8" s="4" t="s">
        <v>115</v>
      </c>
      <c r="B8" s="5" t="n">
        <v>19007</v>
      </c>
    </row>
    <row r="9" spans="1:5">
      <c r="A9" s="4" t="s">
        <v>116</v>
      </c>
      <c r="C9" s="5" t="n">
        <v>115</v>
      </c>
      <c r="E9" s="5" t="n">
        <v>115</v>
      </c>
    </row>
    <row r="10" spans="1:5">
      <c r="A10" s="4" t="s">
        <v>117</v>
      </c>
      <c r="C10" s="5" t="n">
        <v>690</v>
      </c>
      <c r="E10" s="5" t="n">
        <v>690</v>
      </c>
    </row>
    <row r="11" spans="1:5">
      <c r="A11" s="4" t="s">
        <v>118</v>
      </c>
      <c r="B11" s="5" t="n">
        <v>500000</v>
      </c>
    </row>
    <row r="12" spans="1:5">
      <c r="A12" s="4" t="s">
        <v>99</v>
      </c>
      <c r="D12" s="5" t="n">
        <v>-4541</v>
      </c>
      <c r="E12" s="5" t="n">
        <v>-4541</v>
      </c>
    </row>
    <row r="13" spans="1:5">
      <c r="A13" s="4" t="s">
        <v>119</v>
      </c>
      <c r="B13" s="6" t="n">
        <v>13</v>
      </c>
      <c r="C13" s="5" t="n">
        <v>57614</v>
      </c>
      <c r="D13" s="5" t="n">
        <v>-55423</v>
      </c>
      <c r="E13" s="5" t="n">
        <v>2204</v>
      </c>
    </row>
    <row r="14" spans="1:5">
      <c r="A14" s="4" t="s">
        <v>120</v>
      </c>
      <c r="B14" s="5" t="n">
        <v>13227489</v>
      </c>
    </row>
    <row r="15" spans="1:5">
      <c r="A15" s="4" t="s">
        <v>111</v>
      </c>
      <c r="C15" s="5" t="n">
        <v>653</v>
      </c>
      <c r="E15" s="5" t="n">
        <v>653</v>
      </c>
    </row>
    <row r="16" spans="1:5">
      <c r="A16" s="4" t="s">
        <v>112</v>
      </c>
      <c r="C16" s="5" t="n">
        <v>9</v>
      </c>
      <c r="E16" s="5" t="n">
        <v>9</v>
      </c>
    </row>
    <row r="17" spans="1:5">
      <c r="A17" s="4" t="s">
        <v>113</v>
      </c>
      <c r="B17" s="5" t="n">
        <v>8310</v>
      </c>
    </row>
    <row r="18" spans="1:5">
      <c r="A18" s="4" t="s">
        <v>114</v>
      </c>
      <c r="C18" s="5" t="n">
        <v>40</v>
      </c>
      <c r="E18" s="5" t="n">
        <v>40</v>
      </c>
    </row>
    <row r="19" spans="1:5">
      <c r="A19" s="4" t="s">
        <v>115</v>
      </c>
      <c r="B19" s="5" t="n">
        <v>17757</v>
      </c>
    </row>
    <row r="20" spans="1:5">
      <c r="A20" s="4" t="s">
        <v>121</v>
      </c>
      <c r="C20" s="5" t="n">
        <v>101</v>
      </c>
      <c r="E20" s="5" t="n">
        <v>101</v>
      </c>
    </row>
    <row r="21" spans="1:5">
      <c r="A21" s="4" t="s">
        <v>122</v>
      </c>
      <c r="B21" s="5" t="n">
        <v>75000</v>
      </c>
    </row>
    <row r="22" spans="1:5">
      <c r="A22" s="4" t="s">
        <v>117</v>
      </c>
      <c r="B22" s="6" t="n">
        <v>1</v>
      </c>
      <c r="C22" s="5" t="n">
        <v>299</v>
      </c>
      <c r="E22" s="5" t="n">
        <v>300</v>
      </c>
    </row>
    <row r="23" spans="1:5">
      <c r="A23" s="4" t="s">
        <v>118</v>
      </c>
      <c r="B23" s="5" t="n">
        <v>250000</v>
      </c>
    </row>
    <row r="24" spans="1:5">
      <c r="A24" s="4" t="s">
        <v>99</v>
      </c>
      <c r="D24" s="5" t="n">
        <v>-2792</v>
      </c>
      <c r="E24" s="5" t="n">
        <v>-2792</v>
      </c>
    </row>
    <row r="25" spans="1:5">
      <c r="A25" s="4" t="s">
        <v>123</v>
      </c>
      <c r="B25" s="6" t="n">
        <v>14</v>
      </c>
      <c r="C25" s="6" t="n">
        <v>58716</v>
      </c>
      <c r="D25" s="6" t="n">
        <v>-58215</v>
      </c>
      <c r="E25" s="6" t="n">
        <v>515</v>
      </c>
    </row>
    <row r="26" spans="1:5">
      <c r="A26" s="4" t="s">
        <v>124</v>
      </c>
      <c r="B26" s="5" t="n">
        <v>1357855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13</v>
      </c>
      <c r="B1" s="2" t="s">
        <v>2</v>
      </c>
      <c r="C1" s="2" t="s">
        <v>29</v>
      </c>
    </row>
    <row r="2" spans="1:3">
      <c r="A2" s="3" t="s">
        <v>414</v>
      </c>
    </row>
    <row r="3" spans="1:3">
      <c r="A3" s="4" t="s">
        <v>415</v>
      </c>
      <c r="B3" s="6" t="n">
        <v>54</v>
      </c>
      <c r="C3" s="6" t="n">
        <v>376</v>
      </c>
    </row>
    <row r="4" spans="1:3">
      <c r="A4" s="4" t="s">
        <v>416</v>
      </c>
      <c r="B4" s="5" t="n">
        <v>503</v>
      </c>
      <c r="C4" s="5" t="n">
        <v>456</v>
      </c>
    </row>
    <row r="5" spans="1:3">
      <c r="A5" s="4" t="s">
        <v>417</v>
      </c>
      <c r="B5" s="5" t="n">
        <v>42</v>
      </c>
      <c r="C5" s="5" t="n">
        <v>181</v>
      </c>
    </row>
    <row r="6" spans="1:3">
      <c r="A6" s="4" t="s">
        <v>418</v>
      </c>
      <c r="B6" s="5" t="n">
        <v>16</v>
      </c>
      <c r="C6" s="5" t="n">
        <v>103</v>
      </c>
    </row>
    <row r="7" spans="1:3">
      <c r="A7" s="4" t="s">
        <v>419</v>
      </c>
      <c r="B7" s="5" t="n">
        <v>156</v>
      </c>
      <c r="C7" s="5" t="n">
        <v>0</v>
      </c>
    </row>
    <row r="8" spans="1:3">
      <c r="A8" s="4" t="s">
        <v>420</v>
      </c>
      <c r="B8" s="5" t="n">
        <v>166</v>
      </c>
      <c r="C8" s="5" t="n">
        <v>218</v>
      </c>
    </row>
    <row r="9" spans="1:3">
      <c r="A9" s="4" t="s">
        <v>421</v>
      </c>
      <c r="B9" s="6" t="n">
        <v>937</v>
      </c>
      <c r="C9" s="6" t="n">
        <v>133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22</v>
      </c>
      <c r="B1" s="2" t="s">
        <v>2</v>
      </c>
      <c r="C1" s="2" t="s">
        <v>29</v>
      </c>
    </row>
    <row r="2" spans="1:3">
      <c r="A2" s="3" t="s">
        <v>423</v>
      </c>
    </row>
    <row r="3" spans="1:3">
      <c r="A3" s="4" t="s">
        <v>424</v>
      </c>
      <c r="B3" s="6" t="n">
        <v>681</v>
      </c>
      <c r="C3" s="6" t="n">
        <v>681</v>
      </c>
    </row>
    <row r="4" spans="1:3">
      <c r="A4" s="4" t="s">
        <v>425</v>
      </c>
      <c r="B4" s="5" t="n">
        <v>1685</v>
      </c>
      <c r="C4" s="5" t="n">
        <v>1685</v>
      </c>
    </row>
    <row r="5" spans="1:3">
      <c r="A5" s="4" t="s">
        <v>426</v>
      </c>
      <c r="B5" s="5" t="n">
        <v>27</v>
      </c>
      <c r="C5" s="5" t="n">
        <v>27</v>
      </c>
    </row>
    <row r="6" spans="1:3">
      <c r="A6" s="4" t="s">
        <v>427</v>
      </c>
      <c r="B6" s="5" t="n">
        <v>-2375</v>
      </c>
      <c r="C6" s="5" t="n">
        <v>-2360</v>
      </c>
    </row>
    <row r="7" spans="1:3">
      <c r="A7" s="4" t="s">
        <v>428</v>
      </c>
      <c r="B7" s="6" t="n">
        <v>18</v>
      </c>
      <c r="C7" s="6" t="n">
        <v>3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29</v>
      </c>
      <c r="B1" s="2" t="s">
        <v>2</v>
      </c>
      <c r="C1" s="2" t="s">
        <v>29</v>
      </c>
    </row>
    <row r="2" spans="1:3">
      <c r="A2" s="4" t="s">
        <v>430</v>
      </c>
      <c r="B2" s="6" t="n">
        <v>335</v>
      </c>
      <c r="C2" s="6" t="n">
        <v>466</v>
      </c>
    </row>
    <row r="3" spans="1:3">
      <c r="A3" s="4" t="s">
        <v>431</v>
      </c>
    </row>
    <row r="4" spans="1:3">
      <c r="A4" s="4" t="s">
        <v>432</v>
      </c>
      <c r="B4" s="5" t="n">
        <v>941</v>
      </c>
      <c r="C4" s="5" t="n">
        <v>941</v>
      </c>
    </row>
    <row r="5" spans="1:3">
      <c r="A5" s="4" t="s">
        <v>433</v>
      </c>
      <c r="B5" s="5" t="n">
        <v>-607</v>
      </c>
      <c r="C5" s="5" t="n">
        <v>-482</v>
      </c>
    </row>
    <row r="6" spans="1:3">
      <c r="A6" s="4" t="s">
        <v>434</v>
      </c>
    </row>
    <row r="7" spans="1:3">
      <c r="A7" s="4" t="s">
        <v>432</v>
      </c>
      <c r="B7" s="5" t="n">
        <v>60</v>
      </c>
      <c r="C7" s="5" t="n">
        <v>60</v>
      </c>
    </row>
    <row r="8" spans="1:3">
      <c r="A8" s="4" t="s">
        <v>433</v>
      </c>
      <c r="B8" s="5" t="n">
        <v>-60</v>
      </c>
      <c r="C8" s="5" t="n">
        <v>-60</v>
      </c>
    </row>
    <row r="9" spans="1:3">
      <c r="A9" s="4" t="s">
        <v>435</v>
      </c>
    </row>
    <row r="10" spans="1:3">
      <c r="A10" s="4" t="s">
        <v>432</v>
      </c>
      <c r="B10" s="5" t="n">
        <v>60</v>
      </c>
      <c r="C10" s="5" t="n">
        <v>60</v>
      </c>
    </row>
    <row r="11" spans="1:3">
      <c r="A11" s="4" t="s">
        <v>433</v>
      </c>
      <c r="B11" s="5" t="n">
        <v>-60</v>
      </c>
      <c r="C11" s="5" t="n">
        <v>-60</v>
      </c>
    </row>
    <row r="12" spans="1:3">
      <c r="A12" s="4" t="s">
        <v>436</v>
      </c>
    </row>
    <row r="13" spans="1:3">
      <c r="A13" s="4" t="s">
        <v>432</v>
      </c>
      <c r="B13" s="5" t="n">
        <v>198</v>
      </c>
      <c r="C13" s="5" t="n">
        <v>198</v>
      </c>
    </row>
    <row r="14" spans="1:3">
      <c r="A14" s="4" t="s">
        <v>433</v>
      </c>
      <c r="B14" s="6" t="n">
        <v>-197</v>
      </c>
      <c r="C14" s="6" t="n">
        <v>-19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37</v>
      </c>
      <c r="B1" s="2" t="s">
        <v>2</v>
      </c>
      <c r="C1" s="2" t="s">
        <v>29</v>
      </c>
    </row>
    <row r="2" spans="1:3">
      <c r="A2" s="3" t="s">
        <v>181</v>
      </c>
    </row>
    <row r="3" spans="1:3">
      <c r="A3" s="5" t="n">
        <v>2017</v>
      </c>
      <c r="B3" s="6" t="n">
        <v>97</v>
      </c>
    </row>
    <row r="4" spans="1:3">
      <c r="A4" s="5" t="n">
        <v>2018</v>
      </c>
      <c r="B4" s="5" t="n">
        <v>72</v>
      </c>
    </row>
    <row r="5" spans="1:3">
      <c r="A5" s="5" t="n">
        <v>2019</v>
      </c>
      <c r="B5" s="5" t="n">
        <v>53</v>
      </c>
    </row>
    <row r="6" spans="1:3">
      <c r="A6" s="5" t="n">
        <v>2020</v>
      </c>
      <c r="B6" s="5" t="n">
        <v>39</v>
      </c>
    </row>
    <row r="7" spans="1:3">
      <c r="A7" s="5" t="n">
        <v>2021</v>
      </c>
      <c r="B7" s="5" t="n">
        <v>29</v>
      </c>
    </row>
    <row r="8" spans="1:3">
      <c r="A8" s="4" t="s">
        <v>438</v>
      </c>
      <c r="B8" s="5" t="n">
        <v>45</v>
      </c>
    </row>
    <row r="9" spans="1:3">
      <c r="A9" s="4" t="s">
        <v>108</v>
      </c>
      <c r="B9" s="6" t="n">
        <v>335</v>
      </c>
      <c r="C9" s="6" t="n">
        <v>46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439</v>
      </c>
      <c r="B1" s="2" t="s">
        <v>1</v>
      </c>
    </row>
    <row r="2" spans="1:3">
      <c r="B2" s="2" t="s">
        <v>2</v>
      </c>
      <c r="C2" s="2" t="s">
        <v>29</v>
      </c>
    </row>
    <row r="3" spans="1:3">
      <c r="A3" s="4" t="s">
        <v>440</v>
      </c>
      <c r="B3" s="6" t="n">
        <v>272</v>
      </c>
      <c r="C3" s="6" t="n">
        <v>272</v>
      </c>
    </row>
    <row r="4" spans="1:3">
      <c r="A4" s="4" t="s">
        <v>441</v>
      </c>
      <c r="B4" s="5" t="n">
        <v>0</v>
      </c>
      <c r="C4" s="5" t="n">
        <v>0</v>
      </c>
    </row>
    <row r="5" spans="1:3">
      <c r="A5" s="4" t="s">
        <v>442</v>
      </c>
      <c r="B5" s="6" t="n">
        <v>272</v>
      </c>
      <c r="C5" s="6" t="n">
        <v>27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43</v>
      </c>
      <c r="B1" s="2" t="s">
        <v>2</v>
      </c>
      <c r="C1" s="2" t="s">
        <v>29</v>
      </c>
    </row>
    <row r="2" spans="1:3">
      <c r="A2" s="3" t="s">
        <v>444</v>
      </c>
    </row>
    <row r="3" spans="1:3">
      <c r="A3" s="4" t="s">
        <v>445</v>
      </c>
      <c r="B3" s="6" t="n">
        <v>369</v>
      </c>
      <c r="C3" s="6" t="n">
        <v>298</v>
      </c>
    </row>
    <row r="4" spans="1:3">
      <c r="A4" s="4" t="s">
        <v>446</v>
      </c>
      <c r="B4" s="5" t="n">
        <v>230</v>
      </c>
      <c r="C4" s="5" t="n">
        <v>153</v>
      </c>
    </row>
    <row r="5" spans="1:3">
      <c r="A5" s="4" t="s">
        <v>447</v>
      </c>
      <c r="B5" s="5" t="n">
        <v>310</v>
      </c>
      <c r="C5" s="5" t="n">
        <v>223</v>
      </c>
    </row>
    <row r="6" spans="1:3">
      <c r="A6" s="4" t="s">
        <v>448</v>
      </c>
      <c r="B6" s="5" t="n">
        <v>88</v>
      </c>
      <c r="C6" s="5" t="n">
        <v>138</v>
      </c>
    </row>
    <row r="7" spans="1:3">
      <c r="A7" s="4" t="s">
        <v>449</v>
      </c>
      <c r="B7" s="6" t="n">
        <v>997</v>
      </c>
      <c r="C7" s="6" t="n">
        <v>81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50</v>
      </c>
      <c r="B1" s="2" t="s">
        <v>2</v>
      </c>
      <c r="C1" s="2" t="s">
        <v>29</v>
      </c>
    </row>
    <row r="2" spans="1:3">
      <c r="A2" s="3" t="s">
        <v>451</v>
      </c>
    </row>
    <row r="3" spans="1:3">
      <c r="A3" s="4" t="s">
        <v>452</v>
      </c>
      <c r="B3" s="6" t="n">
        <v>1000</v>
      </c>
      <c r="C3" s="6" t="n">
        <v>1000</v>
      </c>
    </row>
    <row r="4" spans="1:3">
      <c r="A4" s="4" t="s">
        <v>453</v>
      </c>
      <c r="B4" s="5" t="n">
        <v>124</v>
      </c>
      <c r="C4" s="5" t="n">
        <v>137</v>
      </c>
    </row>
    <row r="5" spans="1:3">
      <c r="A5" s="4" t="s">
        <v>108</v>
      </c>
      <c r="B5" s="5" t="n">
        <v>1124</v>
      </c>
      <c r="C5" s="5" t="n">
        <v>1137</v>
      </c>
    </row>
    <row r="6" spans="1:3">
      <c r="A6" s="4" t="s">
        <v>454</v>
      </c>
      <c r="B6" s="5" t="n">
        <v>-92</v>
      </c>
      <c r="C6" s="5" t="n">
        <v>-115</v>
      </c>
    </row>
    <row r="7" spans="1:3">
      <c r="A7" s="4" t="s">
        <v>455</v>
      </c>
      <c r="B7" s="5" t="n">
        <v>1032</v>
      </c>
      <c r="C7" s="5" t="n">
        <v>1022</v>
      </c>
    </row>
    <row r="8" spans="1:3">
      <c r="A8" s="4" t="s">
        <v>456</v>
      </c>
      <c r="B8" s="5" t="n">
        <v>-66</v>
      </c>
      <c r="C8" s="5" t="n">
        <v>-57</v>
      </c>
    </row>
    <row r="9" spans="1:3">
      <c r="A9" s="4" t="s">
        <v>457</v>
      </c>
      <c r="B9" s="6" t="n">
        <v>966</v>
      </c>
      <c r="C9" s="6" t="n">
        <v>96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21"/>
  </cols>
  <sheetData>
    <row r="1" spans="1:2">
      <c r="A1" s="1" t="s">
        <v>458</v>
      </c>
      <c r="B1" s="2" t="s">
        <v>459</v>
      </c>
    </row>
    <row r="2" spans="1:2">
      <c r="A2" s="3" t="s">
        <v>460</v>
      </c>
    </row>
    <row r="3" spans="1:2">
      <c r="A3" s="5" t="n">
        <v>2017</v>
      </c>
      <c r="B3" s="6" t="n">
        <v>66</v>
      </c>
    </row>
    <row r="4" spans="1:2">
      <c r="A4" s="5" t="n">
        <v>2018</v>
      </c>
      <c r="B4" s="5" t="n">
        <v>52</v>
      </c>
    </row>
    <row r="5" spans="1:2">
      <c r="A5" s="5" t="n">
        <v>2019</v>
      </c>
      <c r="B5" s="5" t="n">
        <v>6</v>
      </c>
    </row>
    <row r="6" spans="1:2">
      <c r="A6" s="5" t="n">
        <v>2020</v>
      </c>
      <c r="B6" s="5" t="n">
        <v>1000</v>
      </c>
    </row>
    <row r="7" spans="1:2">
      <c r="A7" s="4" t="s">
        <v>108</v>
      </c>
      <c r="B7" s="6" t="n">
        <v>112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461</v>
      </c>
      <c r="B1" s="2" t="s">
        <v>2</v>
      </c>
      <c r="C1" s="2" t="s">
        <v>29</v>
      </c>
      <c r="D1" s="2" t="s">
        <v>462</v>
      </c>
    </row>
    <row r="2" spans="1:4">
      <c r="A2" s="3" t="s">
        <v>463</v>
      </c>
    </row>
    <row r="3" spans="1:4">
      <c r="A3" s="4" t="s">
        <v>39</v>
      </c>
      <c r="B3" s="6" t="n">
        <v>252</v>
      </c>
      <c r="C3" s="6" t="n">
        <v>251</v>
      </c>
    </row>
    <row r="4" spans="1:4">
      <c r="A4" s="3" t="s">
        <v>464</v>
      </c>
    </row>
    <row r="5" spans="1:4">
      <c r="A5" s="4" t="s">
        <v>465</v>
      </c>
      <c r="B5" s="5" t="n">
        <v>0</v>
      </c>
      <c r="C5" s="5" t="n">
        <v>99</v>
      </c>
      <c r="D5" s="6" t="n">
        <v>211</v>
      </c>
    </row>
    <row r="6" spans="1:4">
      <c r="A6" s="4" t="s">
        <v>466</v>
      </c>
    </row>
    <row r="7" spans="1:4">
      <c r="A7" s="3" t="s">
        <v>463</v>
      </c>
    </row>
    <row r="8" spans="1:4">
      <c r="A8" s="4" t="s">
        <v>396</v>
      </c>
      <c r="B8" s="5" t="n">
        <v>389</v>
      </c>
      <c r="C8" s="5" t="n">
        <v>445</v>
      </c>
    </row>
    <row r="9" spans="1:4">
      <c r="A9" s="4" t="s">
        <v>35</v>
      </c>
      <c r="B9" s="5" t="n">
        <v>297</v>
      </c>
      <c r="C9" s="5" t="n">
        <v>450</v>
      </c>
    </row>
    <row r="10" spans="1:4">
      <c r="A10" s="4" t="s">
        <v>39</v>
      </c>
      <c r="B10" s="5" t="n">
        <v>252</v>
      </c>
      <c r="C10" s="5" t="n">
        <v>251</v>
      </c>
    </row>
    <row r="11" spans="1:4">
      <c r="A11" s="3" t="s">
        <v>464</v>
      </c>
    </row>
    <row r="12" spans="1:4">
      <c r="A12" s="4" t="s">
        <v>465</v>
      </c>
      <c r="B12" s="5" t="n">
        <v>0</v>
      </c>
      <c r="C12" s="5" t="n">
        <v>99</v>
      </c>
    </row>
    <row r="13" spans="1:4">
      <c r="A13" s="4" t="s">
        <v>467</v>
      </c>
      <c r="B13" s="5" t="n">
        <v>1032</v>
      </c>
      <c r="C13" s="5" t="n">
        <v>1022</v>
      </c>
    </row>
    <row r="14" spans="1:4">
      <c r="A14" s="4" t="s">
        <v>468</v>
      </c>
    </row>
    <row r="15" spans="1:4">
      <c r="A15" s="3" t="s">
        <v>463</v>
      </c>
    </row>
    <row r="16" spans="1:4">
      <c r="A16" s="4" t="s">
        <v>396</v>
      </c>
      <c r="B16" s="5" t="n">
        <v>389</v>
      </c>
      <c r="C16" s="5" t="n">
        <v>445</v>
      </c>
    </row>
    <row r="17" spans="1:4">
      <c r="A17" s="4" t="s">
        <v>35</v>
      </c>
      <c r="B17" s="5" t="n">
        <v>297</v>
      </c>
      <c r="C17" s="5" t="n">
        <v>450</v>
      </c>
    </row>
    <row r="18" spans="1:4">
      <c r="A18" s="4" t="s">
        <v>39</v>
      </c>
      <c r="B18" s="5" t="n">
        <v>252</v>
      </c>
      <c r="C18" s="5" t="n">
        <v>251</v>
      </c>
    </row>
    <row r="19" spans="1:4">
      <c r="A19" s="3" t="s">
        <v>464</v>
      </c>
    </row>
    <row r="20" spans="1:4">
      <c r="A20" s="4" t="s">
        <v>465</v>
      </c>
      <c r="B20" s="5" t="n">
        <v>0</v>
      </c>
      <c r="C20" s="5" t="n">
        <v>99</v>
      </c>
    </row>
    <row r="21" spans="1:4">
      <c r="A21" s="4" t="s">
        <v>467</v>
      </c>
      <c r="B21" s="6" t="n">
        <v>1133</v>
      </c>
      <c r="C21" s="6" t="n">
        <v>114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469</v>
      </c>
      <c r="B1" s="2" t="s">
        <v>2</v>
      </c>
      <c r="C1" s="2" t="s">
        <v>29</v>
      </c>
      <c r="D1" s="2" t="s">
        <v>462</v>
      </c>
    </row>
    <row r="2" spans="1:4">
      <c r="A2" s="3" t="s">
        <v>463</v>
      </c>
    </row>
    <row r="3" spans="1:4">
      <c r="A3" s="4" t="s">
        <v>39</v>
      </c>
      <c r="B3" s="6" t="n">
        <v>252</v>
      </c>
      <c r="C3" s="6" t="n">
        <v>251</v>
      </c>
    </row>
    <row r="4" spans="1:4">
      <c r="A4" s="3" t="s">
        <v>464</v>
      </c>
    </row>
    <row r="5" spans="1:4">
      <c r="A5" s="4" t="s">
        <v>465</v>
      </c>
      <c r="B5" s="5" t="n">
        <v>0</v>
      </c>
      <c r="C5" s="5" t="n">
        <v>99</v>
      </c>
      <c r="D5" s="6" t="n">
        <v>211</v>
      </c>
    </row>
    <row r="6" spans="1:4">
      <c r="A6" s="4" t="s">
        <v>470</v>
      </c>
    </row>
    <row r="7" spans="1:4">
      <c r="A7" s="3" t="s">
        <v>463</v>
      </c>
    </row>
    <row r="8" spans="1:4">
      <c r="A8" s="4" t="s">
        <v>39</v>
      </c>
      <c r="B8" s="5" t="n">
        <v>0</v>
      </c>
      <c r="C8" s="5" t="n">
        <v>0</v>
      </c>
    </row>
    <row r="9" spans="1:4">
      <c r="A9" s="3" t="s">
        <v>464</v>
      </c>
    </row>
    <row r="10" spans="1:4">
      <c r="A10" s="4" t="s">
        <v>465</v>
      </c>
      <c r="C10" s="5" t="n">
        <v>0</v>
      </c>
    </row>
    <row r="11" spans="1:4">
      <c r="A11" s="4" t="s">
        <v>471</v>
      </c>
    </row>
    <row r="12" spans="1:4">
      <c r="A12" s="3" t="s">
        <v>463</v>
      </c>
    </row>
    <row r="13" spans="1:4">
      <c r="A13" s="4" t="s">
        <v>39</v>
      </c>
      <c r="B13" s="5" t="n">
        <v>252</v>
      </c>
      <c r="C13" s="5" t="n">
        <v>251</v>
      </c>
    </row>
    <row r="14" spans="1:4">
      <c r="A14" s="3" t="s">
        <v>464</v>
      </c>
    </row>
    <row r="15" spans="1:4">
      <c r="A15" s="4" t="s">
        <v>465</v>
      </c>
      <c r="C15" s="5" t="n">
        <v>0</v>
      </c>
    </row>
    <row r="16" spans="1:4">
      <c r="A16" s="4" t="s">
        <v>317</v>
      </c>
    </row>
    <row r="17" spans="1:4">
      <c r="A17" s="3" t="s">
        <v>463</v>
      </c>
    </row>
    <row r="18" spans="1:4">
      <c r="A18" s="4" t="s">
        <v>39</v>
      </c>
      <c r="B18" s="5" t="n">
        <v>0</v>
      </c>
      <c r="C18" s="5" t="n">
        <v>0</v>
      </c>
    </row>
    <row r="19" spans="1:4">
      <c r="A19" s="3" t="s">
        <v>464</v>
      </c>
    </row>
    <row r="20" spans="1:4">
      <c r="A20" s="4" t="s">
        <v>465</v>
      </c>
      <c r="B20" s="6" t="n">
        <v>0</v>
      </c>
      <c r="C20" s="6" t="n">
        <v>9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v>
      </c>
      <c r="B1" s="2" t="s">
        <v>1</v>
      </c>
    </row>
    <row r="2" spans="1:3">
      <c r="B2" s="2" t="s">
        <v>2</v>
      </c>
      <c r="C2" s="2" t="s">
        <v>29</v>
      </c>
    </row>
    <row r="3" spans="1:3">
      <c r="A3" s="3" t="s">
        <v>126</v>
      </c>
    </row>
    <row r="4" spans="1:3">
      <c r="A4" s="4" t="s">
        <v>99</v>
      </c>
      <c r="B4" s="6" t="n">
        <v>-2792</v>
      </c>
      <c r="C4" s="6" t="n">
        <v>-4541</v>
      </c>
    </row>
    <row r="5" spans="1:3">
      <c r="A5" s="3" t="s">
        <v>127</v>
      </c>
    </row>
    <row r="6" spans="1:3">
      <c r="A6" s="4" t="s">
        <v>128</v>
      </c>
      <c r="B6" s="5" t="n">
        <v>322</v>
      </c>
      <c r="C6" s="5" t="n">
        <v>322</v>
      </c>
    </row>
    <row r="7" spans="1:3">
      <c r="A7" s="4" t="s">
        <v>129</v>
      </c>
      <c r="B7" s="5" t="n">
        <v>146</v>
      </c>
      <c r="C7" s="5" t="n">
        <v>270</v>
      </c>
    </row>
    <row r="8" spans="1:3">
      <c r="A8" s="4" t="s">
        <v>130</v>
      </c>
      <c r="B8" s="5" t="n">
        <v>653</v>
      </c>
      <c r="C8" s="5" t="n">
        <v>1306</v>
      </c>
    </row>
    <row r="9" spans="1:3">
      <c r="A9" s="4" t="s">
        <v>131</v>
      </c>
      <c r="B9" s="5" t="n">
        <v>124</v>
      </c>
      <c r="C9" s="5" t="n">
        <v>0</v>
      </c>
    </row>
    <row r="10" spans="1:3">
      <c r="A10" s="4" t="s">
        <v>132</v>
      </c>
      <c r="B10" s="5" t="n">
        <v>-93</v>
      </c>
      <c r="C10" s="5" t="n">
        <v>-94</v>
      </c>
    </row>
    <row r="11" spans="1:3">
      <c r="A11" s="4" t="s">
        <v>133</v>
      </c>
      <c r="B11" s="5" t="n">
        <v>0</v>
      </c>
      <c r="C11" s="5" t="n">
        <v>-11</v>
      </c>
    </row>
    <row r="12" spans="1:3">
      <c r="A12" s="3" t="s">
        <v>134</v>
      </c>
    </row>
    <row r="13" spans="1:3">
      <c r="A13" s="4" t="s">
        <v>135</v>
      </c>
      <c r="B13" s="5" t="n">
        <v>56</v>
      </c>
      <c r="C13" s="5" t="n">
        <v>162</v>
      </c>
    </row>
    <row r="14" spans="1:3">
      <c r="A14" s="4" t="s">
        <v>35</v>
      </c>
      <c r="B14" s="5" t="n">
        <v>153</v>
      </c>
      <c r="C14" s="5" t="n">
        <v>176</v>
      </c>
    </row>
    <row r="15" spans="1:3">
      <c r="A15" s="4" t="s">
        <v>34</v>
      </c>
      <c r="B15" s="5" t="n">
        <v>-36</v>
      </c>
      <c r="C15" s="5" t="n">
        <v>-62</v>
      </c>
    </row>
    <row r="16" spans="1:3">
      <c r="A16" s="4" t="s">
        <v>36</v>
      </c>
      <c r="B16" s="5" t="n">
        <v>75</v>
      </c>
      <c r="C16" s="5" t="n">
        <v>-112</v>
      </c>
    </row>
    <row r="17" spans="1:3">
      <c r="A17" s="4" t="s">
        <v>136</v>
      </c>
      <c r="B17" s="5" t="n">
        <v>40</v>
      </c>
      <c r="C17" s="5" t="n">
        <v>-69</v>
      </c>
    </row>
    <row r="18" spans="1:3">
      <c r="A18" s="4" t="s">
        <v>137</v>
      </c>
      <c r="B18" s="5" t="n">
        <v>225</v>
      </c>
      <c r="C18" s="5" t="n">
        <v>-380</v>
      </c>
    </row>
    <row r="19" spans="1:3">
      <c r="A19" s="4" t="s">
        <v>53</v>
      </c>
      <c r="B19" s="5" t="n">
        <v>5</v>
      </c>
      <c r="C19" s="5" t="n">
        <v>-7</v>
      </c>
    </row>
    <row r="20" spans="1:3">
      <c r="A20" s="4" t="s">
        <v>138</v>
      </c>
      <c r="B20" s="5" t="n">
        <v>-4</v>
      </c>
      <c r="C20" s="5" t="n">
        <v>66</v>
      </c>
    </row>
    <row r="21" spans="1:3">
      <c r="A21" s="4" t="s">
        <v>139</v>
      </c>
      <c r="B21" s="5" t="n">
        <v>-1126</v>
      </c>
      <c r="C21" s="5" t="n">
        <v>-2974</v>
      </c>
    </row>
    <row r="22" spans="1:3">
      <c r="A22" s="3" t="s">
        <v>140</v>
      </c>
    </row>
    <row r="23" spans="1:3">
      <c r="A23" s="4" t="s">
        <v>141</v>
      </c>
      <c r="B23" s="5" t="n">
        <v>0</v>
      </c>
      <c r="C23" s="5" t="n">
        <v>-25</v>
      </c>
    </row>
    <row r="24" spans="1:3">
      <c r="A24" s="4" t="s">
        <v>142</v>
      </c>
      <c r="B24" s="5" t="n">
        <v>12</v>
      </c>
      <c r="C24" s="5" t="n">
        <v>21</v>
      </c>
    </row>
    <row r="25" spans="1:3">
      <c r="A25" s="4" t="s">
        <v>143</v>
      </c>
      <c r="B25" s="5" t="n">
        <v>-1</v>
      </c>
      <c r="C25" s="5" t="n">
        <v>0</v>
      </c>
    </row>
    <row r="26" spans="1:3">
      <c r="A26" s="4" t="s">
        <v>144</v>
      </c>
      <c r="B26" s="5" t="n">
        <v>11</v>
      </c>
      <c r="C26" s="5" t="n">
        <v>-4</v>
      </c>
    </row>
    <row r="27" spans="1:3">
      <c r="A27" s="3" t="s">
        <v>145</v>
      </c>
    </row>
    <row r="28" spans="1:3">
      <c r="A28" s="4" t="s">
        <v>146</v>
      </c>
      <c r="B28" s="5" t="n">
        <v>150</v>
      </c>
      <c r="C28" s="5" t="n">
        <v>1000</v>
      </c>
    </row>
    <row r="29" spans="1:3">
      <c r="A29" s="4" t="s">
        <v>147</v>
      </c>
      <c r="B29" s="5" t="n">
        <v>-163</v>
      </c>
      <c r="C29" s="5" t="n">
        <v>-110</v>
      </c>
    </row>
    <row r="30" spans="1:3">
      <c r="A30" s="4" t="s">
        <v>148</v>
      </c>
      <c r="B30" s="5" t="n">
        <v>9</v>
      </c>
      <c r="C30" s="5" t="n">
        <v>50</v>
      </c>
    </row>
    <row r="31" spans="1:3">
      <c r="A31" s="4" t="s">
        <v>149</v>
      </c>
      <c r="B31" s="5" t="n">
        <v>-59</v>
      </c>
      <c r="C31" s="5" t="n">
        <v>-61</v>
      </c>
    </row>
    <row r="32" spans="1:3">
      <c r="A32" s="4" t="s">
        <v>150</v>
      </c>
      <c r="B32" s="5" t="n">
        <v>300</v>
      </c>
      <c r="C32" s="5" t="n">
        <v>690</v>
      </c>
    </row>
    <row r="33" spans="1:3">
      <c r="A33" s="4" t="s">
        <v>151</v>
      </c>
      <c r="B33" s="5" t="n">
        <v>237</v>
      </c>
      <c r="C33" s="5" t="n">
        <v>1569</v>
      </c>
    </row>
    <row r="34" spans="1:3">
      <c r="A34" s="4" t="s">
        <v>152</v>
      </c>
      <c r="B34" s="5" t="n">
        <v>-878</v>
      </c>
      <c r="C34" s="5" t="n">
        <v>-1409</v>
      </c>
    </row>
    <row r="35" spans="1:3">
      <c r="A35" s="4" t="s">
        <v>153</v>
      </c>
      <c r="B35" s="5" t="n">
        <v>1497</v>
      </c>
      <c r="C35" s="5" t="n">
        <v>2906</v>
      </c>
    </row>
    <row r="36" spans="1:3">
      <c r="A36" s="4" t="s">
        <v>154</v>
      </c>
      <c r="B36" s="5" t="n">
        <v>619</v>
      </c>
      <c r="C36" s="5" t="n">
        <v>1497</v>
      </c>
    </row>
    <row r="37" spans="1:3">
      <c r="A37" s="3" t="s">
        <v>155</v>
      </c>
    </row>
    <row r="38" spans="1:3">
      <c r="A38" s="4" t="s">
        <v>156</v>
      </c>
      <c r="B38" s="5" t="n">
        <v>-2</v>
      </c>
      <c r="C38" s="5" t="n">
        <v>-1</v>
      </c>
    </row>
    <row r="39" spans="1:3">
      <c r="A39" s="3" t="s">
        <v>157</v>
      </c>
    </row>
    <row r="40" spans="1:3">
      <c r="A40" s="4" t="s">
        <v>158</v>
      </c>
      <c r="B40" s="5" t="n">
        <v>101</v>
      </c>
      <c r="C40" s="5" t="n">
        <v>0</v>
      </c>
    </row>
    <row r="41" spans="1:3">
      <c r="A41" s="4" t="s">
        <v>159</v>
      </c>
      <c r="B41" s="5" t="n">
        <v>40</v>
      </c>
      <c r="C41" s="5" t="n">
        <v>40</v>
      </c>
    </row>
    <row r="42" spans="1:3">
      <c r="A42" s="4" t="s">
        <v>160</v>
      </c>
      <c r="B42" s="5" t="n">
        <v>124</v>
      </c>
      <c r="C42" s="5" t="n">
        <v>137</v>
      </c>
    </row>
    <row r="43" spans="1:3">
      <c r="A43" s="4" t="s">
        <v>161</v>
      </c>
      <c r="B43" s="6" t="n">
        <v>0</v>
      </c>
      <c r="C43" s="6" t="n">
        <v>11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472</v>
      </c>
      <c r="B1" s="2" t="s">
        <v>2</v>
      </c>
      <c r="C1" s="2" t="s">
        <v>29</v>
      </c>
      <c r="D1" s="2" t="s">
        <v>462</v>
      </c>
    </row>
    <row r="2" spans="1:4">
      <c r="A2" s="4" t="s">
        <v>465</v>
      </c>
      <c r="B2" s="6" t="n">
        <v>0</v>
      </c>
      <c r="C2" s="6" t="n">
        <v>99</v>
      </c>
      <c r="D2" s="6" t="n">
        <v>211</v>
      </c>
    </row>
    <row r="3" spans="1:4">
      <c r="A3" s="4" t="s">
        <v>317</v>
      </c>
    </row>
    <row r="4" spans="1:4">
      <c r="A4" s="4" t="s">
        <v>465</v>
      </c>
      <c r="B4" s="6" t="n">
        <v>0</v>
      </c>
      <c r="C4" s="6" t="n">
        <v>9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73</v>
      </c>
      <c r="B1" s="2" t="s">
        <v>1</v>
      </c>
    </row>
    <row r="2" spans="1:3">
      <c r="B2" s="2" t="s">
        <v>2</v>
      </c>
      <c r="C2" s="2" t="s">
        <v>29</v>
      </c>
    </row>
    <row r="3" spans="1:3">
      <c r="A3" s="3" t="s">
        <v>474</v>
      </c>
    </row>
    <row r="4" spans="1:3">
      <c r="A4" s="4" t="s">
        <v>475</v>
      </c>
      <c r="B4" s="6" t="n">
        <v>99</v>
      </c>
      <c r="C4" s="6" t="n">
        <v>211</v>
      </c>
    </row>
    <row r="5" spans="1:3">
      <c r="A5" s="4" t="s">
        <v>476</v>
      </c>
      <c r="B5" s="5" t="n">
        <v>0</v>
      </c>
      <c r="C5" s="5" t="n">
        <v>-11</v>
      </c>
    </row>
    <row r="6" spans="1:3">
      <c r="A6" s="4" t="s">
        <v>477</v>
      </c>
      <c r="B6" s="5" t="n">
        <v>-59</v>
      </c>
      <c r="C6" s="5" t="n">
        <v>-61</v>
      </c>
    </row>
    <row r="7" spans="1:3">
      <c r="A7" s="4" t="s">
        <v>478</v>
      </c>
      <c r="B7" s="5" t="n">
        <v>-40</v>
      </c>
      <c r="C7" s="5" t="n">
        <v>-40</v>
      </c>
    </row>
    <row r="8" spans="1:3">
      <c r="A8" s="4" t="s">
        <v>475</v>
      </c>
      <c r="B8" s="6" t="n">
        <v>0</v>
      </c>
      <c r="C8" s="6" t="n">
        <v>9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2"/>
    <col customWidth="1" max="2" min="2" width="14"/>
    <col customWidth="1" max="3" min="3" width="14"/>
    <col customWidth="1" max="4" min="4" width="14"/>
  </cols>
  <sheetData>
    <row r="1" spans="1:4">
      <c r="A1" s="1" t="s">
        <v>479</v>
      </c>
      <c r="B1" s="2" t="s">
        <v>2</v>
      </c>
      <c r="C1" s="2" t="s">
        <v>29</v>
      </c>
      <c r="D1" s="2" t="s">
        <v>462</v>
      </c>
    </row>
    <row r="2" spans="1:4">
      <c r="A2" s="3" t="s">
        <v>480</v>
      </c>
    </row>
    <row r="3" spans="1:4">
      <c r="A3" s="4" t="s">
        <v>481</v>
      </c>
      <c r="B3" s="5" t="n">
        <v>3932114</v>
      </c>
      <c r="C3" s="5" t="n">
        <v>4380698</v>
      </c>
      <c r="D3" s="5" t="n">
        <v>2147561</v>
      </c>
    </row>
    <row r="4" spans="1:4">
      <c r="A4" s="4" t="s">
        <v>482</v>
      </c>
      <c r="B4" s="5" t="n">
        <v>2326295</v>
      </c>
    </row>
    <row r="5" spans="1:4">
      <c r="A5" s="4" t="s">
        <v>108</v>
      </c>
      <c r="B5" s="5" t="n">
        <v>625840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24"/>
  </cols>
  <sheetData>
    <row r="1" spans="1:2">
      <c r="A1" s="1" t="s">
        <v>483</v>
      </c>
      <c r="B1" s="2" t="s">
        <v>1</v>
      </c>
    </row>
    <row r="2" spans="1:2">
      <c r="B2" s="2" t="s">
        <v>462</v>
      </c>
    </row>
    <row r="3" spans="1:2">
      <c r="A3" s="4" t="s">
        <v>484</v>
      </c>
      <c r="B3" s="4" t="s">
        <v>485</v>
      </c>
    </row>
    <row r="4" spans="1:2">
      <c r="A4" s="4" t="s">
        <v>486</v>
      </c>
      <c r="B4" s="4" t="s">
        <v>487</v>
      </c>
    </row>
    <row r="5" spans="1:2">
      <c r="A5" s="4" t="s">
        <v>488</v>
      </c>
      <c r="B5" s="4" t="s">
        <v>489</v>
      </c>
    </row>
    <row r="6" spans="1:2">
      <c r="A6" s="4" t="s">
        <v>490</v>
      </c>
      <c r="B6" s="4" t="s">
        <v>49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92</v>
      </c>
      <c r="B1" s="2" t="s">
        <v>1</v>
      </c>
    </row>
    <row r="2" spans="1:3">
      <c r="B2" s="2" t="s">
        <v>2</v>
      </c>
      <c r="C2" s="2" t="s">
        <v>29</v>
      </c>
    </row>
    <row r="3" spans="1:3">
      <c r="A3" s="4" t="s">
        <v>493</v>
      </c>
      <c r="B3" s="6" t="n">
        <v>653</v>
      </c>
      <c r="C3" s="6" t="n">
        <v>1306</v>
      </c>
    </row>
    <row r="4" spans="1:3">
      <c r="A4" s="4" t="s">
        <v>494</v>
      </c>
    </row>
    <row r="5" spans="1:3">
      <c r="A5" s="4" t="s">
        <v>493</v>
      </c>
      <c r="B5" s="5" t="n">
        <v>102</v>
      </c>
      <c r="C5" s="5" t="n">
        <v>80</v>
      </c>
    </row>
    <row r="6" spans="1:3">
      <c r="A6" s="4" t="s">
        <v>495</v>
      </c>
    </row>
    <row r="7" spans="1:3">
      <c r="A7" s="4" t="s">
        <v>493</v>
      </c>
      <c r="B7" s="5" t="n">
        <v>119</v>
      </c>
      <c r="C7" s="5" t="n">
        <v>166</v>
      </c>
    </row>
    <row r="8" spans="1:3">
      <c r="A8" s="4" t="s">
        <v>496</v>
      </c>
    </row>
    <row r="9" spans="1:3">
      <c r="A9" s="4" t="s">
        <v>493</v>
      </c>
      <c r="B9" s="5" t="n">
        <v>90</v>
      </c>
      <c r="C9" s="5" t="n">
        <v>115</v>
      </c>
    </row>
    <row r="10" spans="1:3">
      <c r="A10" s="4" t="s">
        <v>497</v>
      </c>
    </row>
    <row r="11" spans="1:3">
      <c r="A11" s="4" t="s">
        <v>493</v>
      </c>
      <c r="B11" s="6" t="n">
        <v>342</v>
      </c>
      <c r="C11" s="6" t="n">
        <v>94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25"/>
    <col customWidth="1" max="3" min="3" width="25"/>
  </cols>
  <sheetData>
    <row r="1" spans="1:3">
      <c r="A1" s="1" t="s">
        <v>498</v>
      </c>
      <c r="B1" s="2" t="s">
        <v>1</v>
      </c>
    </row>
    <row r="2" spans="1:3">
      <c r="B2" s="2" t="s">
        <v>2</v>
      </c>
      <c r="C2" s="2" t="s">
        <v>29</v>
      </c>
    </row>
    <row r="3" spans="1:3">
      <c r="A3" s="3" t="s">
        <v>499</v>
      </c>
    </row>
    <row r="4" spans="1:3">
      <c r="A4" s="4" t="s">
        <v>500</v>
      </c>
      <c r="B4" s="8" t="n">
        <v>0.61</v>
      </c>
      <c r="C4" s="8" t="n">
        <v>0.6899999999999999</v>
      </c>
    </row>
    <row r="5" spans="1:3">
      <c r="A5" s="4" t="s">
        <v>484</v>
      </c>
      <c r="B5" s="4" t="s">
        <v>501</v>
      </c>
      <c r="C5" s="4" t="s">
        <v>502</v>
      </c>
    </row>
    <row r="6" spans="1:3">
      <c r="A6" s="4" t="s">
        <v>486</v>
      </c>
      <c r="B6" s="4" t="s">
        <v>503</v>
      </c>
      <c r="C6" s="4" t="s">
        <v>503</v>
      </c>
    </row>
    <row r="7" spans="1:3">
      <c r="A7" s="4" t="s">
        <v>488</v>
      </c>
      <c r="B7" s="4" t="s">
        <v>504</v>
      </c>
      <c r="C7" s="4" t="s">
        <v>505</v>
      </c>
    </row>
    <row r="8" spans="1:3">
      <c r="A8" s="4" t="s">
        <v>490</v>
      </c>
      <c r="B8" s="4" t="s">
        <v>491</v>
      </c>
      <c r="C8" s="4" t="s">
        <v>49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506</v>
      </c>
      <c r="B1" s="2" t="s">
        <v>1</v>
      </c>
    </row>
    <row r="2" spans="1:3">
      <c r="B2" s="2" t="s">
        <v>2</v>
      </c>
      <c r="C2" s="2" t="s">
        <v>29</v>
      </c>
    </row>
    <row r="3" spans="1:3">
      <c r="A3" s="3" t="s">
        <v>507</v>
      </c>
    </row>
    <row r="4" spans="1:3">
      <c r="A4" s="4" t="s">
        <v>508</v>
      </c>
      <c r="B4" s="5" t="n">
        <v>4380698</v>
      </c>
      <c r="C4" s="5" t="n">
        <v>2147561</v>
      </c>
    </row>
    <row r="5" spans="1:3">
      <c r="A5" s="4" t="s">
        <v>509</v>
      </c>
      <c r="B5" s="5" t="n">
        <v>78500</v>
      </c>
      <c r="C5" s="5" t="n">
        <v>2578000</v>
      </c>
    </row>
    <row r="6" spans="1:3">
      <c r="A6" s="4" t="s">
        <v>510</v>
      </c>
      <c r="B6" s="5" t="n">
        <v>-8310</v>
      </c>
      <c r="C6" s="5" t="n">
        <v>-26865</v>
      </c>
    </row>
    <row r="7" spans="1:3">
      <c r="A7" s="4" t="s">
        <v>511</v>
      </c>
      <c r="B7" s="5" t="n">
        <v>-518774</v>
      </c>
      <c r="C7" s="5" t="n">
        <v>-317998</v>
      </c>
    </row>
    <row r="8" spans="1:3">
      <c r="A8" s="4" t="s">
        <v>508</v>
      </c>
      <c r="B8" s="5" t="n">
        <v>3932114</v>
      </c>
      <c r="C8" s="5" t="n">
        <v>4380698</v>
      </c>
    </row>
    <row r="9" spans="1:3">
      <c r="A9" s="4" t="s">
        <v>512</v>
      </c>
      <c r="B9" s="5" t="n">
        <v>3759703</v>
      </c>
    </row>
    <row r="10" spans="1:3">
      <c r="A10" s="4" t="s">
        <v>513</v>
      </c>
      <c r="B10" s="5" t="n">
        <v>3181892</v>
      </c>
      <c r="C10" s="5" t="n">
        <v>2716262</v>
      </c>
    </row>
    <row r="11" spans="1:3">
      <c r="A11" s="3" t="s">
        <v>514</v>
      </c>
    </row>
    <row r="12" spans="1:3">
      <c r="A12" s="4" t="s">
        <v>508</v>
      </c>
      <c r="B12" s="8" t="n">
        <v>2.56</v>
      </c>
      <c r="C12" s="8" t="n">
        <v>3.78</v>
      </c>
    </row>
    <row r="13" spans="1:3">
      <c r="A13" s="4" t="s">
        <v>509</v>
      </c>
      <c r="B13" s="9" t="n">
        <v>1.21</v>
      </c>
      <c r="C13" s="9" t="n">
        <v>1.5</v>
      </c>
    </row>
    <row r="14" spans="1:3">
      <c r="A14" s="4" t="s">
        <v>510</v>
      </c>
      <c r="B14" s="9" t="n">
        <v>1.11</v>
      </c>
      <c r="C14" s="9" t="n">
        <v>1.85</v>
      </c>
    </row>
    <row r="15" spans="1:3">
      <c r="A15" s="4" t="s">
        <v>511</v>
      </c>
      <c r="B15" s="9" t="n">
        <v>2.2</v>
      </c>
      <c r="C15" s="9" t="n">
        <v>2.16</v>
      </c>
    </row>
    <row r="16" spans="1:3">
      <c r="A16" s="4" t="s">
        <v>508</v>
      </c>
      <c r="B16" s="9" t="n">
        <v>2.59</v>
      </c>
      <c r="C16" s="9" t="n">
        <v>2.56</v>
      </c>
    </row>
    <row r="17" spans="1:3">
      <c r="A17" s="4" t="s">
        <v>512</v>
      </c>
      <c r="B17" s="9" t="n">
        <v>2.59</v>
      </c>
    </row>
    <row r="18" spans="1:3">
      <c r="A18" s="4" t="s">
        <v>513</v>
      </c>
      <c r="B18" s="8" t="n">
        <v>2.84</v>
      </c>
      <c r="C18" s="8" t="n">
        <v>3.04</v>
      </c>
    </row>
    <row r="19" spans="1:3">
      <c r="A19" s="3" t="s">
        <v>515</v>
      </c>
    </row>
    <row r="20" spans="1:3">
      <c r="A20" s="4" t="s">
        <v>508</v>
      </c>
      <c r="B20" s="4" t="s">
        <v>516</v>
      </c>
      <c r="C20" s="4" t="s">
        <v>517</v>
      </c>
    </row>
    <row r="21" spans="1:3">
      <c r="A21" s="4" t="s">
        <v>508</v>
      </c>
      <c r="B21" s="4" t="s">
        <v>518</v>
      </c>
      <c r="C21" s="4" t="s">
        <v>516</v>
      </c>
    </row>
    <row r="22" spans="1:3">
      <c r="A22" s="4" t="s">
        <v>512</v>
      </c>
      <c r="B22" s="4" t="s">
        <v>518</v>
      </c>
    </row>
    <row r="23" spans="1:3">
      <c r="A23" s="4" t="s">
        <v>513</v>
      </c>
      <c r="B23" s="4" t="s">
        <v>519</v>
      </c>
      <c r="C23" s="4" t="s">
        <v>520</v>
      </c>
    </row>
    <row r="24" spans="1:3">
      <c r="A24" s="3" t="s">
        <v>521</v>
      </c>
    </row>
    <row r="25" spans="1:3">
      <c r="A25" s="4" t="s">
        <v>508</v>
      </c>
      <c r="B25" s="6" t="n">
        <v>0</v>
      </c>
      <c r="C25" s="6" t="n">
        <v>0</v>
      </c>
    </row>
    <row r="26" spans="1:3">
      <c r="A26" s="4" t="s">
        <v>508</v>
      </c>
      <c r="B26" s="5" t="n">
        <v>400</v>
      </c>
      <c r="C26" s="5" t="n">
        <v>0</v>
      </c>
    </row>
    <row r="27" spans="1:3">
      <c r="A27" s="4" t="s">
        <v>512</v>
      </c>
      <c r="B27" s="5" t="n">
        <v>369</v>
      </c>
      <c r="C27" s="5" t="n">
        <v>0</v>
      </c>
    </row>
    <row r="28" spans="1:3">
      <c r="A28" s="4" t="s">
        <v>513</v>
      </c>
      <c r="B28" s="6" t="n">
        <v>268</v>
      </c>
      <c r="C28" s="6"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2</v>
      </c>
      <c r="B1" s="2" t="s">
        <v>1</v>
      </c>
    </row>
    <row r="2" spans="1:3">
      <c r="B2" s="2" t="s">
        <v>2</v>
      </c>
      <c r="C2" s="2" t="s">
        <v>29</v>
      </c>
    </row>
    <row r="3" spans="1:3">
      <c r="A3" s="3" t="s">
        <v>523</v>
      </c>
    </row>
    <row r="4" spans="1:3">
      <c r="A4" s="4" t="s">
        <v>524</v>
      </c>
      <c r="B4" s="5" t="n">
        <v>2326295</v>
      </c>
    </row>
    <row r="5" spans="1:3">
      <c r="A5" s="4" t="s">
        <v>525</v>
      </c>
      <c r="B5" s="6" t="n">
        <v>2</v>
      </c>
      <c r="C5" s="6" t="n">
        <v>8</v>
      </c>
    </row>
    <row r="6" spans="1:3">
      <c r="A6" s="4" t="s">
        <v>526</v>
      </c>
      <c r="B6" s="6" t="n">
        <v>511</v>
      </c>
    </row>
    <row r="7" spans="1:3">
      <c r="A7" s="4" t="s">
        <v>527</v>
      </c>
      <c r="B7" s="4" t="s">
        <v>52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29</v>
      </c>
      <c r="B1" s="2" t="s">
        <v>374</v>
      </c>
      <c r="J1" s="2" t="s">
        <v>1</v>
      </c>
    </row>
    <row r="2" spans="1:11">
      <c r="B2" s="2" t="s">
        <v>2</v>
      </c>
      <c r="C2" s="2" t="s">
        <v>375</v>
      </c>
      <c r="D2" s="2" t="s">
        <v>376</v>
      </c>
      <c r="E2" s="2" t="s">
        <v>377</v>
      </c>
      <c r="F2" s="2" t="s">
        <v>29</v>
      </c>
      <c r="G2" s="2" t="s">
        <v>378</v>
      </c>
      <c r="H2" s="2" t="s">
        <v>379</v>
      </c>
      <c r="I2" s="2" t="s">
        <v>380</v>
      </c>
      <c r="J2" s="2" t="s">
        <v>2</v>
      </c>
      <c r="K2" s="2" t="s">
        <v>29</v>
      </c>
    </row>
    <row r="3" spans="1:11">
      <c r="A3" s="3" t="s">
        <v>530</v>
      </c>
    </row>
    <row r="4" spans="1:11">
      <c r="A4" s="4" t="s">
        <v>531</v>
      </c>
      <c r="J4" s="6" t="n">
        <v>0</v>
      </c>
      <c r="K4" s="6" t="n">
        <v>0</v>
      </c>
    </row>
    <row r="5" spans="1:11">
      <c r="A5" s="4" t="s">
        <v>532</v>
      </c>
      <c r="J5" s="5" t="n">
        <v>12</v>
      </c>
      <c r="K5" s="5" t="n">
        <v>-12</v>
      </c>
    </row>
    <row r="6" spans="1:11">
      <c r="A6" s="4" t="s">
        <v>533</v>
      </c>
      <c r="J6" s="5" t="n">
        <v>0</v>
      </c>
      <c r="K6" s="5" t="n">
        <v>0</v>
      </c>
    </row>
    <row r="7" spans="1:11">
      <c r="A7" s="4" t="s">
        <v>534</v>
      </c>
      <c r="B7" s="6" t="n">
        <v>-1</v>
      </c>
      <c r="C7" s="6" t="n">
        <v>-4</v>
      </c>
      <c r="D7" s="6" t="n">
        <v>-4</v>
      </c>
      <c r="E7" s="6" t="n">
        <v>-3</v>
      </c>
      <c r="F7" s="6" t="n">
        <v>40</v>
      </c>
      <c r="G7" s="6" t="n">
        <v>-10</v>
      </c>
      <c r="H7" s="6" t="n">
        <v>-8</v>
      </c>
      <c r="I7" s="6" t="n">
        <v>-10</v>
      </c>
      <c r="J7" s="6" t="n">
        <v>12</v>
      </c>
      <c r="K7" s="6" t="n">
        <v>-12</v>
      </c>
    </row>
  </sheetData>
  <mergeCells count="3">
    <mergeCell ref="A1:A2"/>
    <mergeCell ref="B1:I1"/>
    <mergeCell ref="J1:K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535</v>
      </c>
      <c r="B1" s="2" t="s">
        <v>1</v>
      </c>
    </row>
    <row r="2" spans="1:3">
      <c r="B2" s="2" t="s">
        <v>2</v>
      </c>
      <c r="C2" s="2" t="s">
        <v>29</v>
      </c>
    </row>
    <row r="3" spans="1:3">
      <c r="A3" s="3" t="s">
        <v>202</v>
      </c>
    </row>
    <row r="4" spans="1:3">
      <c r="A4" s="4" t="s">
        <v>536</v>
      </c>
      <c r="B4" s="6" t="n">
        <v>-945</v>
      </c>
      <c r="C4" s="6" t="n">
        <v>-1548</v>
      </c>
    </row>
    <row r="5" spans="1:3">
      <c r="A5" s="3" t="s">
        <v>537</v>
      </c>
    </row>
    <row r="6" spans="1:3">
      <c r="A6" s="4" t="s">
        <v>538</v>
      </c>
      <c r="B6" s="5" t="n">
        <v>-879</v>
      </c>
      <c r="C6" s="5" t="n">
        <v>213</v>
      </c>
    </row>
    <row r="7" spans="1:3">
      <c r="A7" s="4" t="s">
        <v>539</v>
      </c>
      <c r="B7" s="5" t="n">
        <v>1723</v>
      </c>
      <c r="C7" s="5" t="n">
        <v>1212</v>
      </c>
    </row>
    <row r="8" spans="1:3">
      <c r="A8" s="4" t="s">
        <v>540</v>
      </c>
      <c r="B8" s="5" t="n">
        <v>113</v>
      </c>
      <c r="C8" s="5" t="n">
        <v>111</v>
      </c>
    </row>
    <row r="9" spans="1:3">
      <c r="A9" s="4" t="s">
        <v>541</v>
      </c>
      <c r="B9" s="6" t="n">
        <v>12</v>
      </c>
      <c r="C9" s="6" t="n">
        <v>-1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42</v>
      </c>
      <c r="B1" s="2" t="s">
        <v>2</v>
      </c>
      <c r="C1" s="2" t="s">
        <v>29</v>
      </c>
    </row>
    <row r="2" spans="1:3">
      <c r="A2" s="3" t="s">
        <v>543</v>
      </c>
    </row>
    <row r="3" spans="1:3">
      <c r="A3" s="4" t="s">
        <v>544</v>
      </c>
      <c r="B3" s="6" t="n">
        <v>0</v>
      </c>
      <c r="C3" s="6" t="n">
        <v>482</v>
      </c>
    </row>
    <row r="4" spans="1:3">
      <c r="A4" s="4" t="s">
        <v>545</v>
      </c>
    </row>
    <row r="5" spans="1:3">
      <c r="A5" s="3" t="s">
        <v>543</v>
      </c>
    </row>
    <row r="6" spans="1:3">
      <c r="A6" s="4" t="s">
        <v>51</v>
      </c>
      <c r="B6" s="5" t="n">
        <v>0</v>
      </c>
      <c r="C6" s="5" t="n">
        <v>168</v>
      </c>
    </row>
    <row r="7" spans="1:3">
      <c r="A7" s="4" t="s">
        <v>138</v>
      </c>
      <c r="B7" s="5" t="n">
        <v>0</v>
      </c>
      <c r="C7" s="5" t="n">
        <v>326</v>
      </c>
    </row>
    <row r="8" spans="1:3">
      <c r="A8" s="4" t="s">
        <v>546</v>
      </c>
      <c r="B8" s="5" t="n">
        <v>0</v>
      </c>
      <c r="C8" s="5" t="n">
        <v>0</v>
      </c>
    </row>
    <row r="9" spans="1:3">
      <c r="A9" s="4" t="s">
        <v>547</v>
      </c>
      <c r="B9" s="5" t="n">
        <v>0</v>
      </c>
      <c r="C9" s="5" t="n">
        <v>0</v>
      </c>
    </row>
    <row r="10" spans="1:3">
      <c r="A10" s="4" t="s">
        <v>548</v>
      </c>
      <c r="B10" s="5" t="n">
        <v>0</v>
      </c>
      <c r="C10" s="5" t="n">
        <v>0</v>
      </c>
    </row>
    <row r="11" spans="1:3">
      <c r="A11" s="4" t="s">
        <v>295</v>
      </c>
      <c r="B11" s="5" t="n">
        <v>0</v>
      </c>
      <c r="C11" s="5" t="n">
        <v>0</v>
      </c>
    </row>
    <row r="12" spans="1:3">
      <c r="A12" s="4" t="s">
        <v>448</v>
      </c>
      <c r="B12" s="5" t="n">
        <v>0</v>
      </c>
      <c r="C12" s="5" t="n">
        <v>0</v>
      </c>
    </row>
    <row r="13" spans="1:3">
      <c r="A13" s="4" t="s">
        <v>549</v>
      </c>
      <c r="B13" s="5" t="n">
        <v>0</v>
      </c>
      <c r="C13" s="5" t="n">
        <v>494</v>
      </c>
    </row>
    <row r="14" spans="1:3">
      <c r="A14" s="4" t="s">
        <v>550</v>
      </c>
      <c r="B14" s="5" t="n">
        <v>0</v>
      </c>
      <c r="C14" s="5" t="n">
        <v>-485</v>
      </c>
    </row>
    <row r="15" spans="1:3">
      <c r="A15" s="4" t="s">
        <v>544</v>
      </c>
      <c r="B15" s="5" t="n">
        <v>0</v>
      </c>
      <c r="C15" s="5" t="n">
        <v>9</v>
      </c>
    </row>
    <row r="16" spans="1:3">
      <c r="A16" s="3" t="s">
        <v>551</v>
      </c>
    </row>
    <row r="17" spans="1:3">
      <c r="A17" s="4" t="s">
        <v>295</v>
      </c>
      <c r="B17" s="5" t="n">
        <v>0</v>
      </c>
      <c r="C17" s="5" t="n">
        <v>0</v>
      </c>
    </row>
    <row r="18" spans="1:3">
      <c r="A18" s="4" t="s">
        <v>552</v>
      </c>
      <c r="B18" s="5" t="n">
        <v>0</v>
      </c>
      <c r="C18" s="5" t="n">
        <v>-491</v>
      </c>
    </row>
    <row r="19" spans="1:3">
      <c r="A19" s="4" t="s">
        <v>553</v>
      </c>
      <c r="B19" s="5" t="n">
        <v>0</v>
      </c>
      <c r="C19" s="5" t="n">
        <v>-491</v>
      </c>
    </row>
    <row r="20" spans="1:3">
      <c r="A20" s="4" t="s">
        <v>554</v>
      </c>
      <c r="B20" s="5" t="n">
        <v>0</v>
      </c>
      <c r="C20" s="5" t="n">
        <v>-482</v>
      </c>
    </row>
    <row r="21" spans="1:3">
      <c r="A21" s="4" t="s">
        <v>555</v>
      </c>
    </row>
    <row r="22" spans="1:3">
      <c r="A22" s="3" t="s">
        <v>543</v>
      </c>
    </row>
    <row r="23" spans="1:3">
      <c r="A23" s="4" t="s">
        <v>51</v>
      </c>
      <c r="B23" s="5" t="n">
        <v>99</v>
      </c>
      <c r="C23" s="5" t="n">
        <v>0</v>
      </c>
    </row>
    <row r="24" spans="1:3">
      <c r="A24" s="4" t="s">
        <v>138</v>
      </c>
      <c r="B24" s="5" t="n">
        <v>324</v>
      </c>
      <c r="C24" s="5" t="n">
        <v>0</v>
      </c>
    </row>
    <row r="25" spans="1:3">
      <c r="A25" s="4" t="s">
        <v>546</v>
      </c>
      <c r="B25" s="5" t="n">
        <v>9643</v>
      </c>
      <c r="C25" s="5" t="n">
        <v>8024</v>
      </c>
    </row>
    <row r="26" spans="1:3">
      <c r="A26" s="4" t="s">
        <v>547</v>
      </c>
      <c r="B26" s="5" t="n">
        <v>892</v>
      </c>
      <c r="C26" s="5" t="n">
        <v>892</v>
      </c>
    </row>
    <row r="27" spans="1:3">
      <c r="A27" s="4" t="s">
        <v>548</v>
      </c>
      <c r="B27" s="5" t="n">
        <v>3402</v>
      </c>
      <c r="C27" s="5" t="n">
        <v>3277</v>
      </c>
    </row>
    <row r="28" spans="1:3">
      <c r="A28" s="4" t="s">
        <v>295</v>
      </c>
      <c r="B28" s="5" t="n">
        <v>13</v>
      </c>
      <c r="C28" s="5" t="n">
        <v>58</v>
      </c>
    </row>
    <row r="29" spans="1:3">
      <c r="A29" s="4" t="s">
        <v>448</v>
      </c>
      <c r="B29" s="5" t="n">
        <v>788</v>
      </c>
      <c r="C29" s="5" t="n">
        <v>833</v>
      </c>
    </row>
    <row r="30" spans="1:3">
      <c r="A30" s="4" t="s">
        <v>549</v>
      </c>
      <c r="B30" s="5" t="n">
        <v>15161</v>
      </c>
      <c r="C30" s="5" t="n">
        <v>13084</v>
      </c>
    </row>
    <row r="31" spans="1:3">
      <c r="A31" s="4" t="s">
        <v>550</v>
      </c>
      <c r="B31" s="5" t="n">
        <v>-14810</v>
      </c>
      <c r="C31" s="5" t="n">
        <v>-12602</v>
      </c>
    </row>
    <row r="32" spans="1:3">
      <c r="A32" s="4" t="s">
        <v>544</v>
      </c>
      <c r="B32" s="5" t="n">
        <v>351</v>
      </c>
      <c r="C32" s="5" t="n">
        <v>482</v>
      </c>
    </row>
    <row r="33" spans="1:3">
      <c r="A33" s="3" t="s">
        <v>551</v>
      </c>
    </row>
    <row r="34" spans="1:3">
      <c r="A34" s="4" t="s">
        <v>295</v>
      </c>
      <c r="B34" s="5" t="n">
        <v>0</v>
      </c>
      <c r="C34" s="5" t="n">
        <v>0</v>
      </c>
    </row>
    <row r="35" spans="1:3">
      <c r="A35" s="4" t="s">
        <v>552</v>
      </c>
      <c r="B35" s="5" t="n">
        <v>-351</v>
      </c>
      <c r="C35" s="5" t="n">
        <v>0</v>
      </c>
    </row>
    <row r="36" spans="1:3">
      <c r="A36" s="4" t="s">
        <v>553</v>
      </c>
      <c r="B36" s="5" t="n">
        <v>-351</v>
      </c>
      <c r="C36" s="5" t="n">
        <v>0</v>
      </c>
    </row>
    <row r="37" spans="1:3">
      <c r="A37" s="4" t="s">
        <v>554</v>
      </c>
      <c r="B37" s="6" t="n">
        <v>0</v>
      </c>
      <c r="C37" s="6" t="n">
        <v>48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556</v>
      </c>
      <c r="B1" s="2" t="s">
        <v>1</v>
      </c>
    </row>
    <row r="2" spans="1:3">
      <c r="B2" s="2" t="s">
        <v>2</v>
      </c>
      <c r="C2" s="2" t="s">
        <v>29</v>
      </c>
    </row>
    <row r="3" spans="1:3">
      <c r="A3" s="3" t="s">
        <v>202</v>
      </c>
    </row>
    <row r="4" spans="1:3">
      <c r="A4" s="4" t="s">
        <v>557</v>
      </c>
      <c r="B4" s="6" t="n">
        <v>891</v>
      </c>
      <c r="C4" s="6" t="n">
        <v>891</v>
      </c>
    </row>
    <row r="5" spans="1:3">
      <c r="A5" s="4" t="s">
        <v>558</v>
      </c>
      <c r="B5" s="5" t="n">
        <v>0</v>
      </c>
      <c r="C5" s="5" t="n">
        <v>0</v>
      </c>
    </row>
    <row r="6" spans="1:3">
      <c r="A6" s="4" t="s">
        <v>559</v>
      </c>
      <c r="B6" s="6" t="n">
        <v>891</v>
      </c>
      <c r="C6" s="6" t="n">
        <v>89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2"/>
    <col customWidth="1" max="2" min="2" width="18"/>
    <col customWidth="1" max="3" min="3" width="14"/>
  </cols>
  <sheetData>
    <row r="1" spans="1:3">
      <c r="A1" s="1" t="s">
        <v>560</v>
      </c>
      <c r="B1" s="2" t="s">
        <v>1</v>
      </c>
    </row>
    <row r="2" spans="1:3">
      <c r="B2" s="2" t="s">
        <v>2</v>
      </c>
      <c r="C2" s="2" t="s">
        <v>29</v>
      </c>
    </row>
    <row r="3" spans="1:3">
      <c r="A3" s="4" t="s">
        <v>561</v>
      </c>
      <c r="B3" s="6" t="n">
        <v>14810</v>
      </c>
      <c r="C3" s="6" t="n">
        <v>13087</v>
      </c>
    </row>
    <row r="4" spans="1:3">
      <c r="A4" s="4" t="s">
        <v>562</v>
      </c>
      <c r="B4" s="5" t="n">
        <v>1723</v>
      </c>
      <c r="C4" s="6" t="n">
        <v>1212</v>
      </c>
    </row>
    <row r="5" spans="1:3">
      <c r="A5" s="4" t="s">
        <v>89</v>
      </c>
    </row>
    <row r="6" spans="1:3">
      <c r="A6" s="4" t="s">
        <v>563</v>
      </c>
      <c r="B6" s="6" t="n">
        <v>24325</v>
      </c>
    </row>
    <row r="7" spans="1:3">
      <c r="A7" s="4" t="s">
        <v>564</v>
      </c>
      <c r="B7" s="4" t="s">
        <v>565</v>
      </c>
    </row>
    <row r="8" spans="1:3">
      <c r="A8" s="4" t="s">
        <v>566</v>
      </c>
    </row>
    <row r="9" spans="1:3">
      <c r="A9" s="4" t="s">
        <v>563</v>
      </c>
      <c r="B9" s="6" t="n">
        <v>129</v>
      </c>
    </row>
    <row r="10" spans="1:3">
      <c r="A10" s="4" t="s">
        <v>564</v>
      </c>
      <c r="B10" s="4" t="s">
        <v>567</v>
      </c>
    </row>
    <row r="11" spans="1:3">
      <c r="A11" s="4" t="s">
        <v>568</v>
      </c>
    </row>
    <row r="12" spans="1:3">
      <c r="A12" s="4" t="s">
        <v>563</v>
      </c>
      <c r="B12" s="6" t="n">
        <v>892</v>
      </c>
    </row>
    <row r="13" spans="1:3">
      <c r="A13" s="4" t="s">
        <v>564</v>
      </c>
      <c r="B13" s="4" t="s">
        <v>56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21"/>
  </cols>
  <sheetData>
    <row r="1" spans="1:2">
      <c r="A1" s="1" t="s">
        <v>570</v>
      </c>
      <c r="B1" s="2" t="s">
        <v>459</v>
      </c>
    </row>
    <row r="2" spans="1:2">
      <c r="A2" s="3" t="s">
        <v>571</v>
      </c>
    </row>
    <row r="3" spans="1:2">
      <c r="A3" s="5" t="n">
        <v>2017</v>
      </c>
      <c r="B3" s="6" t="n">
        <v>20</v>
      </c>
    </row>
    <row r="4" spans="1:2">
      <c r="A4" s="5" t="n">
        <v>2018</v>
      </c>
      <c r="B4" s="5" t="n">
        <v>15</v>
      </c>
    </row>
    <row r="5" spans="1:2">
      <c r="A5" s="4" t="s">
        <v>108</v>
      </c>
      <c r="B5" s="6" t="n">
        <v>3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72</v>
      </c>
      <c r="B1" s="2" t="s">
        <v>1</v>
      </c>
    </row>
    <row r="2" spans="1:3">
      <c r="B2" s="2" t="s">
        <v>2</v>
      </c>
      <c r="C2" s="2" t="s">
        <v>29</v>
      </c>
    </row>
    <row r="3" spans="1:3">
      <c r="A3" s="3" t="s">
        <v>205</v>
      </c>
    </row>
    <row r="4" spans="1:3">
      <c r="A4" s="4" t="s">
        <v>573</v>
      </c>
      <c r="B4" s="6" t="n">
        <v>0</v>
      </c>
      <c r="C4" s="6" t="n">
        <v>0</v>
      </c>
    </row>
    <row r="5" spans="1:3">
      <c r="A5" s="4" t="s">
        <v>128</v>
      </c>
      <c r="B5" s="6" t="n">
        <v>322</v>
      </c>
      <c r="C5" s="6" t="n">
        <v>32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74</v>
      </c>
      <c r="B1" s="2" t="s">
        <v>1</v>
      </c>
    </row>
    <row r="2" spans="1:3">
      <c r="B2" s="2" t="s">
        <v>2</v>
      </c>
      <c r="C2" s="2" t="s">
        <v>29</v>
      </c>
    </row>
    <row r="3" spans="1:3">
      <c r="A3" s="3" t="s">
        <v>575</v>
      </c>
    </row>
    <row r="4" spans="1:3">
      <c r="A4" s="4" t="s">
        <v>576</v>
      </c>
      <c r="B4" s="6" t="n">
        <v>119</v>
      </c>
      <c r="C4" s="6" t="n">
        <v>13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77</v>
      </c>
      <c r="B1" s="2" t="s">
        <v>374</v>
      </c>
      <c r="J1" s="2" t="s">
        <v>1</v>
      </c>
    </row>
    <row r="2" spans="1:11">
      <c r="B2" s="2" t="s">
        <v>2</v>
      </c>
      <c r="C2" s="2" t="s">
        <v>375</v>
      </c>
      <c r="D2" s="2" t="s">
        <v>376</v>
      </c>
      <c r="E2" s="2" t="s">
        <v>377</v>
      </c>
      <c r="F2" s="2" t="s">
        <v>29</v>
      </c>
      <c r="G2" s="2" t="s">
        <v>378</v>
      </c>
      <c r="H2" s="2" t="s">
        <v>379</v>
      </c>
      <c r="I2" s="2" t="s">
        <v>380</v>
      </c>
      <c r="J2" s="2" t="s">
        <v>2</v>
      </c>
      <c r="K2" s="2" t="s">
        <v>29</v>
      </c>
    </row>
    <row r="3" spans="1:11">
      <c r="A3" s="3" t="s">
        <v>578</v>
      </c>
    </row>
    <row r="4" spans="1:11">
      <c r="A4" s="4" t="s">
        <v>84</v>
      </c>
      <c r="B4" s="6" t="n">
        <v>2345</v>
      </c>
      <c r="C4" s="6" t="n">
        <v>2333</v>
      </c>
      <c r="D4" s="6" t="n">
        <v>2267</v>
      </c>
      <c r="E4" s="6" t="n">
        <v>2174</v>
      </c>
      <c r="F4" s="6" t="n">
        <v>2109</v>
      </c>
      <c r="G4" s="6" t="n">
        <v>1972</v>
      </c>
      <c r="H4" s="6" t="n">
        <v>1890</v>
      </c>
      <c r="I4" s="6" t="n">
        <v>1852</v>
      </c>
      <c r="J4" s="6" t="n">
        <v>9119</v>
      </c>
      <c r="K4" s="6" t="n">
        <v>7823</v>
      </c>
    </row>
    <row r="5" spans="1:11">
      <c r="A5" s="4" t="s">
        <v>579</v>
      </c>
      <c r="B5" s="6" t="n">
        <v>-509</v>
      </c>
      <c r="C5" s="6" t="n">
        <v>-609</v>
      </c>
      <c r="D5" s="6" t="n">
        <v>-776</v>
      </c>
      <c r="E5" s="6" t="n">
        <v>-869</v>
      </c>
      <c r="F5" s="6" t="n">
        <v>-1327</v>
      </c>
      <c r="G5" s="6" t="n">
        <v>-1052</v>
      </c>
      <c r="H5" s="6" t="n">
        <v>-1085</v>
      </c>
      <c r="I5" s="6" t="n">
        <v>-1375</v>
      </c>
      <c r="J5" s="5" t="n">
        <v>-2763</v>
      </c>
      <c r="K5" s="5" t="n">
        <v>-4839</v>
      </c>
    </row>
    <row r="6" spans="1:11">
      <c r="A6" s="4" t="s">
        <v>580</v>
      </c>
      <c r="J6" s="5" t="n">
        <v>-17</v>
      </c>
      <c r="K6" s="5" t="n">
        <v>286</v>
      </c>
    </row>
    <row r="7" spans="1:11">
      <c r="A7" s="4" t="s">
        <v>581</v>
      </c>
      <c r="J7" s="5" t="n">
        <v>-2780</v>
      </c>
      <c r="K7" s="5" t="n">
        <v>-4553</v>
      </c>
    </row>
    <row r="8" spans="1:11">
      <c r="A8" s="4" t="s">
        <v>582</v>
      </c>
    </row>
    <row r="9" spans="1:11">
      <c r="A9" s="3" t="s">
        <v>578</v>
      </c>
    </row>
    <row r="10" spans="1:11">
      <c r="A10" s="4" t="s">
        <v>84</v>
      </c>
      <c r="J10" s="5" t="n">
        <v>7757</v>
      </c>
      <c r="K10" s="5" t="n">
        <v>5989</v>
      </c>
    </row>
    <row r="11" spans="1:11">
      <c r="A11" s="4" t="s">
        <v>579</v>
      </c>
      <c r="J11" s="5" t="n">
        <v>-3174</v>
      </c>
      <c r="K11" s="5" t="n">
        <v>-4904</v>
      </c>
    </row>
    <row r="12" spans="1:11">
      <c r="A12" s="4" t="s">
        <v>580</v>
      </c>
      <c r="J12" s="5" t="n">
        <v>-36</v>
      </c>
      <c r="K12" s="5" t="n">
        <v>71</v>
      </c>
    </row>
    <row r="13" spans="1:11">
      <c r="A13" s="4" t="s">
        <v>581</v>
      </c>
      <c r="J13" s="5" t="n">
        <v>-3210</v>
      </c>
      <c r="K13" s="5" t="n">
        <v>-4833</v>
      </c>
    </row>
    <row r="14" spans="1:11">
      <c r="A14" s="4" t="s">
        <v>583</v>
      </c>
    </row>
    <row r="15" spans="1:11">
      <c r="A15" s="3" t="s">
        <v>578</v>
      </c>
    </row>
    <row r="16" spans="1:11">
      <c r="A16" s="4" t="s">
        <v>84</v>
      </c>
      <c r="J16" s="5" t="n">
        <v>1362</v>
      </c>
      <c r="K16" s="5" t="n">
        <v>1834</v>
      </c>
    </row>
    <row r="17" spans="1:11">
      <c r="A17" s="4" t="s">
        <v>579</v>
      </c>
      <c r="J17" s="5" t="n">
        <v>411</v>
      </c>
      <c r="K17" s="5" t="n">
        <v>65</v>
      </c>
    </row>
    <row r="18" spans="1:11">
      <c r="A18" s="4" t="s">
        <v>580</v>
      </c>
      <c r="J18" s="5" t="n">
        <v>19</v>
      </c>
      <c r="K18" s="5" t="n">
        <v>215</v>
      </c>
    </row>
    <row r="19" spans="1:11">
      <c r="A19" s="4" t="s">
        <v>581</v>
      </c>
      <c r="J19" s="6" t="n">
        <v>430</v>
      </c>
      <c r="K19" s="6" t="n">
        <v>280</v>
      </c>
    </row>
  </sheetData>
  <mergeCells count="3">
    <mergeCell ref="A1:A2"/>
    <mergeCell ref="B1:I1"/>
    <mergeCell ref="J1:K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84</v>
      </c>
      <c r="B1" s="2" t="s">
        <v>374</v>
      </c>
      <c r="J1" s="2" t="s">
        <v>1</v>
      </c>
    </row>
    <row r="2" spans="1:11">
      <c r="B2" s="2" t="s">
        <v>2</v>
      </c>
      <c r="C2" s="2" t="s">
        <v>375</v>
      </c>
      <c r="D2" s="2" t="s">
        <v>376</v>
      </c>
      <c r="E2" s="2" t="s">
        <v>377</v>
      </c>
      <c r="F2" s="2" t="s">
        <v>29</v>
      </c>
      <c r="G2" s="2" t="s">
        <v>378</v>
      </c>
      <c r="H2" s="2" t="s">
        <v>379</v>
      </c>
      <c r="I2" s="2" t="s">
        <v>380</v>
      </c>
      <c r="J2" s="2" t="s">
        <v>2</v>
      </c>
      <c r="K2" s="2" t="s">
        <v>29</v>
      </c>
    </row>
    <row r="3" spans="1:11">
      <c r="A3" s="3" t="s">
        <v>585</v>
      </c>
    </row>
    <row r="4" spans="1:11">
      <c r="A4" s="4" t="s">
        <v>84</v>
      </c>
      <c r="B4" s="6" t="n">
        <v>2345</v>
      </c>
      <c r="C4" s="6" t="n">
        <v>2333</v>
      </c>
      <c r="D4" s="6" t="n">
        <v>2267</v>
      </c>
      <c r="E4" s="6" t="n">
        <v>2174</v>
      </c>
      <c r="F4" s="6" t="n">
        <v>2109</v>
      </c>
      <c r="G4" s="6" t="n">
        <v>1972</v>
      </c>
      <c r="H4" s="6" t="n">
        <v>1890</v>
      </c>
      <c r="I4" s="6" t="n">
        <v>1852</v>
      </c>
      <c r="J4" s="6" t="n">
        <v>9119</v>
      </c>
      <c r="K4" s="6" t="n">
        <v>7823</v>
      </c>
    </row>
    <row r="5" spans="1:11">
      <c r="A5" s="4" t="s">
        <v>86</v>
      </c>
      <c r="B5" s="5" t="n">
        <v>863</v>
      </c>
      <c r="C5" s="5" t="n">
        <v>932</v>
      </c>
      <c r="D5" s="5" t="n">
        <v>917</v>
      </c>
      <c r="E5" s="5" t="n">
        <v>913</v>
      </c>
      <c r="F5" s="5" t="n">
        <v>979</v>
      </c>
      <c r="G5" s="5" t="n">
        <v>882</v>
      </c>
      <c r="H5" s="5" t="n">
        <v>855</v>
      </c>
      <c r="I5" s="5" t="n">
        <v>861</v>
      </c>
      <c r="J5" s="5" t="n">
        <v>3625</v>
      </c>
      <c r="K5" s="5" t="n">
        <v>3577</v>
      </c>
    </row>
    <row r="6" spans="1:11">
      <c r="A6" s="4" t="s">
        <v>87</v>
      </c>
      <c r="B6" s="5" t="n">
        <v>604</v>
      </c>
      <c r="C6" s="5" t="n">
        <v>681</v>
      </c>
      <c r="D6" s="5" t="n">
        <v>636</v>
      </c>
      <c r="E6" s="5" t="n">
        <v>610</v>
      </c>
      <c r="F6" s="5" t="n">
        <v>637</v>
      </c>
      <c r="G6" s="5" t="n">
        <v>624</v>
      </c>
      <c r="H6" s="5" t="n">
        <v>580</v>
      </c>
      <c r="I6" s="5" t="n">
        <v>603</v>
      </c>
      <c r="J6" s="5" t="n">
        <v>2531</v>
      </c>
      <c r="K6" s="5" t="n">
        <v>2444</v>
      </c>
    </row>
    <row r="7" spans="1:11">
      <c r="A7" s="4" t="s">
        <v>88</v>
      </c>
      <c r="B7" s="5" t="n">
        <v>1195</v>
      </c>
      <c r="C7" s="5" t="n">
        <v>1140</v>
      </c>
      <c r="D7" s="5" t="n">
        <v>1274</v>
      </c>
      <c r="E7" s="5" t="n">
        <v>1291</v>
      </c>
      <c r="F7" s="5" t="n">
        <v>1618</v>
      </c>
      <c r="G7" s="5" t="n">
        <v>1309</v>
      </c>
      <c r="H7" s="5" t="n">
        <v>1375</v>
      </c>
      <c r="I7" s="5" t="n">
        <v>1560</v>
      </c>
      <c r="J7" s="5" t="n">
        <v>4900</v>
      </c>
      <c r="K7" s="5" t="n">
        <v>5862</v>
      </c>
    </row>
    <row r="8" spans="1:11">
      <c r="A8" s="4" t="s">
        <v>89</v>
      </c>
      <c r="B8" s="5" t="n">
        <v>192</v>
      </c>
      <c r="C8" s="5" t="n">
        <v>189</v>
      </c>
      <c r="D8" s="5" t="n">
        <v>216</v>
      </c>
      <c r="E8" s="5" t="n">
        <v>229</v>
      </c>
      <c r="F8" s="5" t="n">
        <v>202</v>
      </c>
      <c r="G8" s="5" t="n">
        <v>209</v>
      </c>
      <c r="H8" s="5" t="n">
        <v>165</v>
      </c>
      <c r="I8" s="5" t="n">
        <v>203</v>
      </c>
      <c r="J8" s="5" t="n">
        <v>826</v>
      </c>
      <c r="K8" s="5" t="n">
        <v>779</v>
      </c>
    </row>
    <row r="9" spans="1:11">
      <c r="A9" s="4" t="s">
        <v>90</v>
      </c>
      <c r="B9" s="5" t="n">
        <v>2854</v>
      </c>
      <c r="C9" s="5" t="n">
        <v>2942</v>
      </c>
      <c r="D9" s="5" t="n">
        <v>3043</v>
      </c>
      <c r="E9" s="5" t="n">
        <v>3043</v>
      </c>
      <c r="F9" s="5" t="n">
        <v>3436</v>
      </c>
      <c r="G9" s="5" t="n">
        <v>3024</v>
      </c>
      <c r="H9" s="5" t="n">
        <v>2975</v>
      </c>
      <c r="I9" s="5" t="n">
        <v>3227</v>
      </c>
      <c r="J9" s="5" t="n">
        <v>11882</v>
      </c>
      <c r="K9" s="5" t="n">
        <v>12662</v>
      </c>
    </row>
    <row r="10" spans="1:11">
      <c r="A10" s="4" t="s">
        <v>91</v>
      </c>
      <c r="B10" s="5" t="n">
        <v>-509</v>
      </c>
      <c r="C10" s="5" t="n">
        <v>-609</v>
      </c>
      <c r="D10" s="5" t="n">
        <v>-776</v>
      </c>
      <c r="E10" s="5" t="n">
        <v>-869</v>
      </c>
      <c r="F10" s="5" t="n">
        <v>-1327</v>
      </c>
      <c r="G10" s="5" t="n">
        <v>-1052</v>
      </c>
      <c r="H10" s="5" t="n">
        <v>-1085</v>
      </c>
      <c r="I10" s="5" t="n">
        <v>-1375</v>
      </c>
      <c r="J10" s="5" t="n">
        <v>-2763</v>
      </c>
      <c r="K10" s="5" t="n">
        <v>-4839</v>
      </c>
    </row>
    <row r="11" spans="1:11">
      <c r="A11" s="4" t="s">
        <v>96</v>
      </c>
      <c r="B11" s="5" t="n">
        <v>-15</v>
      </c>
      <c r="C11" s="5" t="n">
        <v>-8</v>
      </c>
      <c r="D11" s="5" t="n">
        <v>2</v>
      </c>
      <c r="E11" s="5" t="n">
        <v>4</v>
      </c>
      <c r="F11" s="5" t="n">
        <v>19</v>
      </c>
      <c r="G11" s="5" t="n">
        <v>19</v>
      </c>
      <c r="H11" s="5" t="n">
        <v>33</v>
      </c>
      <c r="I11" s="5" t="n">
        <v>215</v>
      </c>
      <c r="J11" s="5" t="n">
        <v>-17</v>
      </c>
      <c r="K11" s="5" t="n">
        <v>286</v>
      </c>
    </row>
    <row r="12" spans="1:11">
      <c r="A12" s="4" t="s">
        <v>586</v>
      </c>
      <c r="B12" s="5" t="n">
        <v>-524</v>
      </c>
      <c r="C12" s="5" t="n">
        <v>-617</v>
      </c>
      <c r="D12" s="5" t="n">
        <v>-774</v>
      </c>
      <c r="E12" s="5" t="n">
        <v>-865</v>
      </c>
      <c r="F12" s="5" t="n">
        <v>-1308</v>
      </c>
      <c r="G12" s="5" t="n">
        <v>-1033</v>
      </c>
      <c r="H12" s="5" t="n">
        <v>-1052</v>
      </c>
      <c r="I12" s="5" t="n">
        <v>-1160</v>
      </c>
      <c r="J12" s="5" t="n">
        <v>-2780</v>
      </c>
      <c r="K12" s="5" t="n">
        <v>-4553</v>
      </c>
    </row>
    <row r="13" spans="1:11">
      <c r="A13" s="4" t="s">
        <v>587</v>
      </c>
      <c r="B13" s="5" t="n">
        <v>-1</v>
      </c>
      <c r="C13" s="5" t="n">
        <v>-4</v>
      </c>
      <c r="D13" s="5" t="n">
        <v>-4</v>
      </c>
      <c r="E13" s="5" t="n">
        <v>-3</v>
      </c>
      <c r="F13" s="5" t="n">
        <v>40</v>
      </c>
      <c r="G13" s="5" t="n">
        <v>-10</v>
      </c>
      <c r="H13" s="5" t="n">
        <v>-8</v>
      </c>
      <c r="I13" s="5" t="n">
        <v>-10</v>
      </c>
      <c r="J13" s="5" t="n">
        <v>12</v>
      </c>
      <c r="K13" s="5" t="n">
        <v>-12</v>
      </c>
    </row>
    <row r="14" spans="1:11">
      <c r="A14" s="4" t="s">
        <v>99</v>
      </c>
      <c r="B14" s="6" t="n">
        <v>-525</v>
      </c>
      <c r="C14" s="6" t="n">
        <v>-621</v>
      </c>
      <c r="D14" s="6" t="n">
        <v>-778</v>
      </c>
      <c r="E14" s="6" t="n">
        <v>-868</v>
      </c>
      <c r="F14" s="6" t="n">
        <v>-1268</v>
      </c>
      <c r="G14" s="6" t="n">
        <v>-1043</v>
      </c>
      <c r="H14" s="6" t="n">
        <v>-1060</v>
      </c>
      <c r="I14" s="6" t="n">
        <v>-1170</v>
      </c>
      <c r="J14" s="6" t="n">
        <v>-2792</v>
      </c>
      <c r="K14" s="6" t="n">
        <v>-4541</v>
      </c>
    </row>
    <row r="15" spans="1:11">
      <c r="A15" s="4" t="s">
        <v>588</v>
      </c>
      <c r="B15" s="8" t="n">
        <v>-0.04</v>
      </c>
      <c r="C15" s="8" t="n">
        <v>-0.05</v>
      </c>
      <c r="D15" s="8" t="n">
        <v>-0.06</v>
      </c>
      <c r="E15" s="8" t="n">
        <v>-0.07000000000000001</v>
      </c>
      <c r="F15" s="8" t="n">
        <v>-0.1</v>
      </c>
      <c r="G15" s="8" t="n">
        <v>-0.08</v>
      </c>
      <c r="H15" s="8" t="n">
        <v>-0.08</v>
      </c>
      <c r="I15" s="8" t="n">
        <v>-0.09</v>
      </c>
      <c r="J15" s="8" t="n">
        <v>-0.21</v>
      </c>
      <c r="K15" s="8" t="n">
        <v>-0.35</v>
      </c>
    </row>
    <row r="16" spans="1:11">
      <c r="A16" s="4" t="s">
        <v>589</v>
      </c>
      <c r="B16" s="8" t="n">
        <v>-0.04</v>
      </c>
      <c r="C16" s="8" t="n">
        <v>-0.05</v>
      </c>
      <c r="D16" s="8" t="n">
        <v>-0.06</v>
      </c>
      <c r="E16" s="8" t="n">
        <v>-0.07000000000000001</v>
      </c>
      <c r="F16" s="8" t="n">
        <v>-0.1</v>
      </c>
      <c r="G16" s="8" t="n">
        <v>-0.08</v>
      </c>
      <c r="H16" s="8" t="n">
        <v>-0.08</v>
      </c>
      <c r="I16" s="8" t="n">
        <v>-0.09</v>
      </c>
      <c r="J16" s="8" t="n">
        <v>-0.21</v>
      </c>
      <c r="K16" s="8" t="n">
        <v>-0.35</v>
      </c>
    </row>
  </sheetData>
  <mergeCells count="3">
    <mergeCell ref="A1:A2"/>
    <mergeCell ref="B1:I1"/>
    <mergeCell ref="J1:K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0</v>
      </c>
      <c r="B1" s="2" t="s">
        <v>1</v>
      </c>
    </row>
    <row r="2" spans="1:3">
      <c r="B2" s="2" t="s">
        <v>2</v>
      </c>
      <c r="C2" s="2" t="s">
        <v>29</v>
      </c>
    </row>
    <row r="3" spans="1:3">
      <c r="A3" s="4" t="s">
        <v>591</v>
      </c>
    </row>
    <row r="4" spans="1:3">
      <c r="A4" s="4" t="s">
        <v>592</v>
      </c>
      <c r="B4" s="6" t="n">
        <v>59</v>
      </c>
      <c r="C4" s="6" t="n">
        <v>68</v>
      </c>
    </row>
    <row r="5" spans="1:3">
      <c r="A5" s="4" t="s">
        <v>593</v>
      </c>
      <c r="B5" s="5" t="n">
        <v>0</v>
      </c>
      <c r="C5" s="5" t="n">
        <v>0</v>
      </c>
    </row>
    <row r="6" spans="1:3">
      <c r="A6" s="4" t="s">
        <v>594</v>
      </c>
      <c r="B6" s="5" t="n">
        <v>-12</v>
      </c>
      <c r="C6" s="5" t="n">
        <v>-9</v>
      </c>
    </row>
    <row r="7" spans="1:3">
      <c r="A7" s="4" t="s">
        <v>595</v>
      </c>
      <c r="B7" s="5" t="n">
        <v>47</v>
      </c>
      <c r="C7" s="5" t="n">
        <v>59</v>
      </c>
    </row>
    <row r="8" spans="1:3">
      <c r="A8" s="4" t="s">
        <v>596</v>
      </c>
    </row>
    <row r="9" spans="1:3">
      <c r="A9" s="4" t="s">
        <v>592</v>
      </c>
      <c r="B9" s="5" t="n">
        <v>13087</v>
      </c>
      <c r="C9" s="5" t="n">
        <v>11875</v>
      </c>
    </row>
    <row r="10" spans="1:3">
      <c r="A10" s="4" t="s">
        <v>593</v>
      </c>
      <c r="B10" s="5" t="n">
        <v>1723</v>
      </c>
      <c r="C10" s="5" t="n">
        <v>1212</v>
      </c>
    </row>
    <row r="11" spans="1:3">
      <c r="A11" s="4" t="s">
        <v>594</v>
      </c>
      <c r="B11" s="5" t="n">
        <v>0</v>
      </c>
      <c r="C11" s="5" t="n">
        <v>0</v>
      </c>
    </row>
    <row r="12" spans="1:3">
      <c r="A12" s="4" t="s">
        <v>595</v>
      </c>
      <c r="B12" s="6" t="n">
        <v>14810</v>
      </c>
      <c r="C12" s="6" t="n">
        <v>1308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7T17:30:25Z</dcterms:created>
  <dcterms:modified xmlns:dcterms="http://purl.org/dc/terms/" xmlns:xsi="http://www.w3.org/2001/XMLSchema-instance" xsi:type="dcterms:W3CDTF">2017-03-07T17:30:25Z</dcterms:modified>
</cp:coreProperties>
</file>